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Debt Refinancings" sheetId="11" state="visible" r:id="rId11"/>
    <sheet xmlns:r="http://schemas.openxmlformats.org/officeDocument/2006/relationships" name="Stockholders_ 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iscontinued Operations (Tables" sheetId="16" state="visible" r:id="rId16"/>
    <sheet xmlns:r="http://schemas.openxmlformats.org/officeDocument/2006/relationships" name="Debt Refinancings (Tables)" sheetId="17" state="visible" r:id="rId17"/>
    <sheet xmlns:r="http://schemas.openxmlformats.org/officeDocument/2006/relationships" name="Commitments and Contingencies (" sheetId="18" state="visible" r:id="rId18"/>
    <sheet xmlns:r="http://schemas.openxmlformats.org/officeDocument/2006/relationships" name="Organization and Basis of Pre_2" sheetId="19" state="visible" r:id="rId19"/>
    <sheet xmlns:r="http://schemas.openxmlformats.org/officeDocument/2006/relationships" name="Liquidity (Details)" sheetId="20" state="visible" r:id="rId20"/>
    <sheet xmlns:r="http://schemas.openxmlformats.org/officeDocument/2006/relationships" name="Summary of Significant Accoun_2" sheetId="21" state="visible" r:id="rId21"/>
    <sheet xmlns:r="http://schemas.openxmlformats.org/officeDocument/2006/relationships" name="Discontinued Operations (Detail" sheetId="22" state="visible" r:id="rId22"/>
    <sheet xmlns:r="http://schemas.openxmlformats.org/officeDocument/2006/relationships" name="Debt Refinancings (Details)" sheetId="23" state="visible" r:id="rId23"/>
    <sheet xmlns:r="http://schemas.openxmlformats.org/officeDocument/2006/relationships" name="Debt Refinancings (Details) - S" sheetId="24" state="visible" r:id="rId24"/>
    <sheet xmlns:r="http://schemas.openxmlformats.org/officeDocument/2006/relationships" name="Stockholders_ Equity (Details)" sheetId="25" state="visible" r:id="rId25"/>
    <sheet xmlns:r="http://schemas.openxmlformats.org/officeDocument/2006/relationships" name="Commitments and Contingencies_2" sheetId="26" state="visible" r:id="rId26"/>
    <sheet xmlns:r="http://schemas.openxmlformats.org/officeDocument/2006/relationships" name="Commitments and Contingencies_3" sheetId="27" state="visible" r:id="rId27"/>
    <sheet xmlns:r="http://schemas.openxmlformats.org/officeDocument/2006/relationships" name="Commitments and Contingencies_4"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Document Information Line Items</t>
        </is>
      </c>
    </row>
    <row r="4">
      <c r="A4" s="4" t="inlineStr">
        <is>
          <t>Entity Registrant Name</t>
        </is>
      </c>
      <c r="B4" s="4" t="inlineStr">
        <is>
          <t>Nxt-ID,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35009952</v>
      </c>
    </row>
    <row r="8">
      <c r="A8" s="4" t="inlineStr">
        <is>
          <t>Amendment Flag</t>
        </is>
      </c>
      <c r="B8" s="4" t="inlineStr">
        <is>
          <t>false</t>
        </is>
      </c>
    </row>
    <row r="9">
      <c r="A9" s="4" t="inlineStr">
        <is>
          <t>Entity Central Index Key</t>
        </is>
      </c>
      <c r="B9" s="4" t="inlineStr">
        <is>
          <t>000156682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6616</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Note
4 – Discontinued Operations The
following table represents the financial results of the discontinued operations for the six and three months ended June 30, 2019:
For the Six For the Three
2019 2019
Net sales $ 454,062 $ 232,586
Cost of sales 121,876 58,895
Gross profit 332,186 173,691
Operating expenses 2,519,601 1,357,243
Interest expense 3,125 1,414
Loss from discontinued operations $ (2,190,540 ) $ (1,184,9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Refinancings</t>
        </is>
      </c>
      <c r="B1" s="2" t="inlineStr">
        <is>
          <t>6 Months Ended</t>
        </is>
      </c>
    </row>
    <row r="2">
      <c r="B2" s="2" t="inlineStr">
        <is>
          <t>Jun. 30, 2020</t>
        </is>
      </c>
    </row>
    <row r="3">
      <c r="A3" s="3" t="inlineStr">
        <is>
          <t>Debt Disclosure [Abstract]</t>
        </is>
      </c>
    </row>
    <row r="4">
      <c r="A4" s="4" t="inlineStr">
        <is>
          <t>Debt Refinancings</t>
        </is>
      </c>
      <c r="B4" s="4" t="inlineStr">
        <is>
          <t>Note
5 – Debt refinancings On May 24, 2018, LogicMark,
a wholly owned subsidiary of Nxt-ID, entered into a Senior Secured Credit Agreement (the “Credit Agreement”) with
the lenders thereto and Sagard Holdings Manager LP, as administrative agent and collateral agent for the lenders party to the
Credit Agreement (collectively, the “Lender”), whereby the Lender extended a term loan (the “Term Loan”)
to LogicMark in the principal amount of $16,000,000. The original maturity date of the Term Loan was May 24, 2023. The Term Loan
Facility with Sagard Holdings Manager LP was repaid on May 3, 2019 with Term Loan proceeds received from CrowdOut Capital LLC
(See below). The outstanding principal amount of the Term Loan base interest at a rate of LIBOR, adjusted monthly, plus 9.5%
per annum (approximately 11.99% as of April 30, 2019). The Company incurred $1,253,970 in deferred debt issue costs related to
the Term Loan. During the six and three months ended June 30, 2019, the Company
amortized $86,969 and $24,270, respectively, of the deferred debt issue costs which is included in interest expense in the condensed
consolidated statement of operations. On May 24, 2018,
the Company recorded a debt discount of $705,541. The debt discount is attributable to the aggregate fair value on the issuance
date of both Sagard Warrants. The debt discount was amortized using the effective interest method over the five-year term
of the Term Loan. During the six and three months ended June 30, 2019, the Company recorded $48,933 of debt discount amortization
related to the Sagard Warrants. The debt discount amortization is included as part of interest expense in the condensed consolidated
statement of operations. On May 3, 2019, LogicMark, completed the
closing of a $16,500,000 senior secured term loan with the lenders thereto and CrowdOut Capital, LLC, as administrative agent.
The Company used the proceeds from the term loan to repay LogicMark’s existing term loan facility with Sagard Holdings Manager
LP and to pay other costs related to the refinancing. The maturity date of the term loan is May 3, 2022 and requires the Company
to make minimum principal payments over the three-year term amortized over 96 months. During the six months ended June 30, 2020,
the Company has made scheduled principal repayments totaling $1,031,250. In addition, the Company prepaid an additional $150,000
of the term loan with CrowdOut Capital LLC during the six months ended June 30, 2020 with cash flow generated from operations.
The outstanding principal amount of the term loan bears interest at a rate of LIBOR, adjusted
monthly, plus 11.0% per annum (approximately 13.0% as of June 30, 2020). The Company incurred $412,500 in original issue discount
for closing related fees charged by the Lender. During the six and three months ended June 30, 2020, the Company amortized $54,519
and $25,847, respectively of the original issue discount which is included in interest expense in the condensed consolidated statement
of operations. At June 30, 2020 the unamortized balance of the original issue discount was $189,551. The Company also incurred
$1,831,989 in deferred debt issue costs related to the term loan. The deferred debt issue costs include an exit fee due to CrowdOut
Capital upon the earlier of final repayment of the term loan facility or the maturity date. The liability for the exit fee is
included as part of other long-term liabilities in the Company’s condensed consolidated balance sheet. During the six and
three months ended June 30, 2020, the Company amortized $282,027 and $133,711, respectively of the deferred debt issue costs which
is included in interest expense in the condensed consolidated statement of operations. At June 30, 2020 the unamortized Debt Maturity The maturity of the Company’s term
debt is as follows:
2020 (remainder) $ 1,031,250
2021 2,062,500
2022 9,033,377
Total term debt $ 12,127,127 The
Credit Agreement contains customary financial covenants. As of June 30, 2020, the Company was in compliance with such covenants.
Paycheck Protection Program On each of May 6 and May 8, 2020, Nxt-ID
Inc. and LogicMark, LLC, a wholly owned subsidiary of the Company (the “Borrowers”), respectively, received loans from
Bank of America, NA in the aggregate amount of $346,390, pursuant to the Paycheck Protection Program (the “PPP”) under
Division A, Title I of the Coronavirus Aid, Relief, and Economic Security Act, which was enacted on March 27, 2020. The Loans, which are in the form of PPP
promissory notes and agreements, dated May 1, 2020 (the “Note Agreements”), mature on May 6 and May 8, 2022, respectively,
and bear interest at a rate of 1.00% fixed per annum, payable monthly commencing on November 6 and November 8, 2020, respectively.
The Loans may be prepaid by the Borrowers at any time prior to maturity with no prepayment penalties. The Borrowers used the proceeds
from the Loans for payroll, payroll taxes, and group healthcare benefits. Under the terms of the Note Agreements, certain amounts
of the Loans may be forgiven if they are used for qualifying expenses, as described in the Note Agreements. In August 2020, the Company intends
to apply for forgiveness of these loans and as such has treated the loans as other short-term debt on the Company’s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Note
6 – Stockholders’ Equity January 2019 At-the-Market Offering On January 8,
2019, the Company entered into a sales agreement with A.G.P./Alliance Global Partners (“A.G.P.”) for an at-the-market
offering, pursuant to which the Company could sell, at its option, shares of its common stock, par value $0.0001 per share, having
an aggregate offering price of up to $15 million to or through A.G.P., as sales agent. The Company was obligated to pay A.G.P.
commissions for its services in acting as the Company’s sales agent in the sale of its common stock pursuant to the sales
agreement. A.G.P. was entitled to compensation at a fixed commission rate of 3.0% of the gross proceeds from the sale of the Company’s
common stock on the Company’s behalf pursuant to the sales agreement. The Company also agreed to reimburse A.G.P. for its
reasonable out-of-pocket expenses, including the fees and disbursements of counsel to A.G.P., incurred in connection with the offering,
in an amount not to exceed $35,000. During the three months ended March 31, 2019, the Company received $1,282,810 in net proceeds
from the sale of 1,084,227 shares of its common stock under the sales agreement with A.G.P. The sales agreement with A.G.P. was
terminated on October 10, 2019. 2013 Long-Term Stock Incentive Plan On January 4, 2013, a majority of the Company’s
stockholders approved by written consent the Company’s 2013 Long-Term Stock Incentive Plan (“LTIP”). The maximum
aggregate number of shares of common stock that may be issued under the LTIP, including stock awards, stock issued to directors
for serving on the Company’s board of directors, and stock appreciation rights, is limited to 10% of the shares of common
stock outstanding on the first business or trading day of any fiscal year, which is 592,223 shares of common stock at January 1,
2020. During the six months ended June 30, 2020,
the Company issued an aggregate of 193,652 stock options to purchase shares of common stock under the LTIP to four (4) non-employee
directors for serving on the Company’s board. The weighted average exercise price of these stock options is approximately
$0.41 and stock options were fully vested at the issuance date. The aggregate fair value of the stock options issued to the directors
was $80,000. 2017 Stock Incentive Plan On August 24, 2017, a majority of the Company’s
stockholders approved at the 2017 Annual Stockholders’ Meeting the 2017 Stock Incentive Plan (“2017 SIP”). The
aggregate maximum number of shares of common stock (including shares underlying options) that may be issued under the 2017 SIP
pursuant to awards of restricted shares or options will be limited to 10% of the outstanding shares of common stock, which calculation
shall be made on the first (1 st In addition, during the six months ended
June 30, 2020, the Company issued 447,620 shares of common stock with an aggregate fair value of $200,794 to certain employees
related to the Company’s 2017 and 2018 management incentive plans. During the six months ended June 30,
2020, the Company accrued $80,000 of management and employee bonus expense. The Company has typically paid a substantial
portion of the bonus accrual with shares of common stock. Warrants As of June 30, 2020, the Company had
outstanding warrants to purchase an aggregate of 6,973,221 shares of common stock with a weighted average exercise price and
remaining life of $2.83 and 3.03 years, respectively. At June 30, 2020, all of the warrants were exercisable and had no
aggregate intrinsic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7 – Commitments and Contingencies Legal
Matters On February 24, 2020, Michael J. Orlando,
as shareholder representative (the “Shareholder Representative”), and the other stockholders of Fit Pay, Inc. (collectively,
the “Fit Pay Shareholders”), filed a lawsuit in the United States District Court for the Southern District of New York
against the Company, CrowdOut Capital, LLC, and Garmin International, Inc. (the “Complaint”). See Orlando v. Nxt-ID,
Inc. No. 20-cv-1604 (S.D.N.Y.). The Complaint alleges that the Company has breached certain contractual obligations under a merger
agreement, dated May 23, 2017, between Fit Pay, Inc. and the Company, regarding certain future, contingent earnout payments allegedly
that could be owed to the Fit Pay Shareholders from future revenues. The Complaint seeks unspecified monetary damages from the
defendants. The Company believes that these claims are without merit and plans to vigorously defend the action. The Company
waived service of the summons and received an automatic extension of time to answer the Complaint. On May 12, 2020, the Company
filed an answer and counterclaims alleging, among other things, fraud and breach of fiduciary duty of the Shareholder Representative
as well as arguing that the Shareholder Representative should be estopped from pursuing these claims. Since the litigation is still
in its early stages, the Company is not yet able to evaluate the likelihood of an unfavorable outcome or estimate the amount or
range of potential loss. From time to time, the Company may be involved in various claims
and legal actions arising in the ordinary course of our business. Other than the above, there is no action, suit, proceeding, inquiry
or investigation before or by any court, public board, government agency, self-regulatory organization or body pending or, to the
knowledge of the executive officers of the Company or any of our subsidiaries, threatened against or affecting our company, or
any of our subsidiaries in which an adverse decision could have a material adverse effect upon our business, operating results,
or financial condition. Commitments The Company leases office space and a fulfillment
center in the U.S., which are classified as operating leases expiring at various dates. The Company determines if an arrangement
qualifies as a lease at the lease inception. The Company adopted Topic 842 effective January 1, 2019. Operating lease liabilities
are recorded based on the present value of the future lease payments over the lease term, assessed as of the commencement date.
The Company’s real estate leases, which are for office space and a fulfillment center, generally have a lease term between
3 and 5 years. The Company also leases a copier with a lease term of 5 years. The Company’s leases are comprised of fixed
lease payments and also include executory costs such as common area maintenance, as well as property insurance and property taxes.
As a practical expedient under Topic 842, the Company has elected to account for the lease and non-lease components as a single
lease component for its real estate leases. Lease payments, which may include lease components, non-lease components and non-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The Company’s lease agreements generally
do not specify an implicit borrowing rate, and as such, the Company utilizes its incremental borrowing rate by lease term, in order
to calculate the present value of the future lease payments. The discount rate represents a risk-adjusted rate on a secured basis,
and is the rate at which the Company would borrow funds to satisfy the scheduled lease liability payment streams commensurate with
the lease term. On January 1, 2019, the discount rate used on existing leases at adoption was determined based on the remaining
lease term using available data as of that date. The Company’s current lease agreement for its warehouse space located in
Louisville, Kentucky will be expiring on August 31, 2020. As a result, the Company entered into a new five-year lease agreement
in June 2020 for new warehouse space also located in Louisville, Kentucky. The monthly rent which commences in September 2020 is
$6,000 per month and increases approximately 3% annually thereafter. The ROU asset value added as a result
of this new lease agreement was $279,024. The Company’s ROU asset and lease liability accounts
reflect the inclusion of this new lease agreement on the Company’s condensed consolidated balance sheet as of June 30, 2020. Certain of the Company’s lease agreements,
primarily related to real estate, include options for the Company to either renew (extend) or early terminate the lease. Leases
with renewal options allow the Company to extend the lease term typically between 1 and 3 years. Renewal options are reviewed at
lease commencement to determine if such options are reasonably certain of being exercised, which could impact the lease term. When
determining if a renewal option is reasonably certain of being exercised, the Company considers several factors, including but
not limited to, significance of leasehold improvements incurred on the property, whether the asset is difficult to replace, or
specific characteristics unique to the particular lease that would make it reasonably certain that the Company would exercise such
option. In most cases, the Company has concluded that renewal and early termination options are not reasonably certain of being
exercised by the Company (and thus not included in the Company’s ROU asset and lease liability) unless there is an economic,
financial or business reason to do so. For the six months ended June 30, 2020,
total operating lease cost was $76,279 and is recorded in cost of sales and selling, general and administrative expenses, dependent
on the nature of the leased asset. The operating lease cost is recognized on a straight-line basis over the lease term. The following
summarizes (i) the future minimum undiscounted lease payments under non-cancelable lease for the remainder of 2020 as well as each
of the next five years and thereafter, incorporating the practical expedient to account for lease and non-lease components as a
single lease component for our existing real estate leases, (ii) a reconciliation of the undiscounted lease payments to the present
value of the lease liabilities recognized, and (iii) the lease-related account balances on the Company’s condensed consolidated
balance sheet, as of June 30, 2020:
Year Ended December 31,
2020 (excluding the six months ended June 30, 2020) $ 47,734
2021 90,986
2022 93,385
2023 89,724
2024 80,000
2025 54,400
Total future minimum lease payments $ 456,229
Less imputed interest (114,874 )
Total present value of future minimum lease payments $ 341,355
As of June 30, 2020
Operating lease right-of-use assets $ 340,972
Other accrued expenses $ 58,956
Other long-term liabilities $ 282,399
$ 341,355
As of June 30, 2020
Weighted Average Remaining Lease Term 4.61 years
Weighted Average Discount Rate 12.80 % Coronavirus – COVID-19 In early 2020, the coronavirus that causes
COVID-19 was reported to have surfaced in China. The Company’s primary supply chain is located in China and other Asian-based
locations. To date, the Company’s supply chain has not experienced any significant disruptions. The global spread of this
virus has caused significant business disruption around the world including the United States, the primary area in which the Company
operates and sells its products. The business disruption is currently expected to be temporary, however there is considerable uncertainty
around the duration of the business disruption. Therefore, while the Company expects this matter to negatively impact the Company’s
financial condition, results of operations, or cash flows, the extent of the financial impact and duration cannot be reasonably
estimated at this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8 – Subsequent Events The Company evaluates events that have
occurred after the balance sheet date but before the financial statements are issued. On July 14, 2020, the Company closed a registered direct offering
(the “Offering”) of (i) an aggregate of 3,778,513 shares of the Company’s common stock, par value $0.0001 per
share (the “Common Stock”); (ii) pre-funded warrants to purchase up to an aggregate of 734,965 shares of Common Stock
at an exercise price of $0.01 per share, subject to customary adjustments thereunder; (iii) registered warrants, with a term of
five (5) years exercisable immediately upon issuance, to purchase an aggregate of up to 1,579,718 shares of Common Stock (at an
exercise price of $0.50 per share, subject to customary adjustments thereunder; and (iv) unregistered warrants, with a term of
five and one-half (5.5) years first exercisable six (6) months after issuance, to purchase an aggregate of up to 3,750,000 shares
of Common Stock at an exercise price of $0.65 per share, subject to customary adjustments thereunder, for gross proceeds of $1,864,518,
before deducting any offering expenses. The Company intends to use the net proceeds from this Offering for working capital, new
product initiatives and other general corporate purposes. On July 28, 2020, the Company
received proceeds of $7,350 in connection with the exercise of 734,965 pre-funded warrants to purchase common stock at an
exercise price of $0.01. In connection with the sale of Fit-Pay, Inc., Giesecke+Devrient Mobile Security America, Inc. (“GDMSAI”) has identified
a disagreement with the Company over calculation of dividends with respect to GDMSAI’s Series C Non-Convertible Voting Preferred
Stock (the “Series C”) of the Company. On August 13, 2020, the Company was sued by GDMSAI seeking, among other things,
$440,000 of dividends that it believes are owed to it pursuant to the terms of the Series C. The Company believes that GDMSAI’s
claims are not correct and plans to vigorously defend the action. Since the litigation is still in its early stages, the Company
is not yet able to evaluate the likelihood of an unfavorable outcome or estimate the amount or range of potential loss beyond
the amount stated in the ac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USE OF ESTIMATES IN THE FINANCIAL STATEMENTS</t>
        </is>
      </c>
      <c r="B4" s="4" t="inlineStr">
        <is>
          <t>Use
of estimates in the financial statement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s management
evaluates these significant estimates and assumptions including those related to the fair value of acquired assets and liabilities,
stock based compensation, derivative instruments, income taxes, accounts receivable, inventories, right-of-use assets and other
matters that affect the condensed consolidated financial statements and disclosures. Actual results could differ from those estimates.</t>
        </is>
      </c>
    </row>
    <row r="5">
      <c r="A5" s="4" t="inlineStr">
        <is>
          <t>PRINCIPLES OF CONSOLIDATION</t>
        </is>
      </c>
      <c r="B5" s="4" t="inlineStr">
        <is>
          <t>Principles
of consolidation The condensed consolidated financial statements
include the accounts of Nxt-ID and its wholly-owned subsidiaries. Intercompany balances and transactions have been eliminated in
consolidation.</t>
        </is>
      </c>
    </row>
    <row r="6">
      <c r="A6" s="4" t="inlineStr">
        <is>
          <t>REVENUE RECOGNITION</t>
        </is>
      </c>
      <c r="B6" s="4" t="inlineStr">
        <is>
          <t>Revenue
Recognition The Company’s revenues consist of
product sales to either end customers or to distributors and its sales are recognized at a point-in-time under the core principle
of recognizing revenue when control of the product transfers to the customer. The Company recognizes revenue when it ships or delivers
the product from its fulfillment center to its customer, when the customer accepts and has legal title of the product, and the
Company has a present right to payment for the product. For the six months ended June 30, 2020 and 2019, the Company had no sales
recognized over time. The Company invoices its customers at the same time that the Company’s performance obligation is satisfied.
The Company generally receives customer orders with a specified delivery date and orders typically fluctuate from month-to-month
based on customer demand and general business conditions. The Company offers standard product warranty
coverage which provides assurance that the Company’s products will conform to the contractually agreed-upon specifications
for a limited period from the date of shipment. The Company’s warranty liabilities and related expense have not been material
and were not material in the accompanying condensed consolidated financial statements as of June 30, 2020 and December 31, 2019,
and for the six months ended June 30, 2020 and 2019.</t>
        </is>
      </c>
    </row>
    <row r="7">
      <c r="A7" s="4" t="inlineStr">
        <is>
          <t>ACCOUNTS RECEIVABLE</t>
        </is>
      </c>
      <c r="B7" s="4" t="inlineStr">
        <is>
          <t>Accounts
Receivable Accounts receivable is stated at net realizable
value. The Company regularly reviews accounts receivable balances and adjusts the receivable reserves as necessary whenever events
or circumstances indicate the carrying value may not be recoverable. At June 30, 2020 and December 31, 2019, the Company had an
allowance for doubtful accounts of $126,733.</t>
        </is>
      </c>
    </row>
    <row r="8">
      <c r="A8" s="4" t="inlineStr">
        <is>
          <t>INVENTORY</t>
        </is>
      </c>
      <c r="B8" s="4" t="inlineStr">
        <is>
          <t>Inventory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As of June 30, 2020, inventory was comprised of $202,526 in raw materials
and $605,516 in finished goods on hand. Inventory at December 31, 2019 was comprised of $167,357 in raw materials and $1,135,922
in finished goods on hand. The Company is required to prepay for certain inventory with certain vendors until credit terms can
be established. As of June 30, 2020 and December 31, 2019, the Company had prepaid inventory of $226,333 and $201,496, respectively.
These prepayments were made primarily for finished goods inventory, and prepaid inventory is included in prepaid expenses and other
current assets on the condensed consolidated balance sheets.</t>
        </is>
      </c>
    </row>
    <row r="9">
      <c r="A9" s="4" t="inlineStr">
        <is>
          <t>OTHER INTANGIBLE ASSETS</t>
        </is>
      </c>
      <c r="B9" s="4" t="inlineStr">
        <is>
          <t>Other Intangible
Assets At June 30, 2020, the other intangible
assets relating to the acquisition of LogicMark are comprised of patents of $2,633,603; trademarks of $1,010,190; and customer
relationships of $1,978,707. At December 31, 2019, the other intangible assets relating to the acquisition of LogicMark are comprised
of patents of $2,818,434; trademarks of $1,041,370; and customer relationships of $2,140,473. The Company will continue amortizing
these intangible assets using the straight-line method over their estimated useful lives which for the patents, trademarks and
customer relationships are 11 years; 20 years; and 10 years, respectively. During the six and three months ended June 30, 2020,
the Company had amortization expense of $377,777 and $189,932, respectively, related to the LogicMark intangible assets. During
the six and three months ended June 30, 2019, the Company had amortization expense of $377,777 and $189,932, respectively, related
to the LogicMark intangible assets. As of June 30, 2020, total amortization
expense estimated for the remainder of fiscal year 2020 is approximately $381,000, and for each of the next five fiscal years,
2020 through 2024, the total amortization expense is estimated to be as follows: 2021 - $762,000; 2022 - $762,000; 2023 - $762,000;
2024 - $762,000; and 2025 - $762,000.</t>
        </is>
      </c>
    </row>
    <row r="10">
      <c r="A10" s="4" t="inlineStr">
        <is>
          <t>STOCK-BASED COMPENSATION</t>
        </is>
      </c>
      <c r="B10" s="4" t="inlineStr">
        <is>
          <t>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Stock-based compensation is recorded in the same component of operating
expenses as if it were paid in cash. The Company generally issues new shares of common stock to satisfy conversion and warrant
exercises.</t>
        </is>
      </c>
    </row>
    <row r="11">
      <c r="A11" s="4" t="inlineStr">
        <is>
          <t>NET LOSS PER SHARE</t>
        </is>
      </c>
      <c r="B11" s="4" t="inlineStr">
        <is>
          <t>Net
Loss per Share Basic loss per share was computed using
the weighted average number of shares of common stock outstanding. Diluted loss per share includes the effect of diluted common
stock equivalents. Potentially dilutive securities from the exercise of stock options to purchase 193,652 shares of common stock
and warrants to purchase 6,973,221 shares of common stock as of June 30, 2020 were excluded from the computation of diluted net
loss per share because the effect of their inclusion would have been anti-dilutive. As of June 30, 2019, potentially dilutive securities
from the exercise of warrants to purchase 7,206,584 shares of common stock were excluded from the computation of diluted net loss
per share because the effect of their inclusion would have been anti-dilutive.</t>
        </is>
      </c>
    </row>
    <row r="12">
      <c r="A12" s="4" t="inlineStr">
        <is>
          <t>RECENT ACCOUNTING PRONOUNCEMENTS</t>
        </is>
      </c>
      <c r="B12" s="4" t="inlineStr">
        <is>
          <t>Recent Accounting
Pronouncements In August 2018, the Financial Accounting
Standards Board (the “FASB”) issued Accounting Standards Update (“ASU”) ASU 2018-13, which eliminates,
adds and modifies certain disclosure requirements for fair value measurements as part of the FASB’s disclosure framework
project. Adoption of this guidance is required for fiscal years and interim periods within those fiscal years, beginning after
December 15, 2019. This ASU was adopted and did not have a material impact on the Company’s condensed consolidated financial
statements. Other recent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Disposal Groups, Including Discontinued Operations [Table Text Block]</t>
        </is>
      </c>
      <c r="B4" s="4" t="inlineStr">
        <is>
          <t>For the Six For the Three
2019 2019
Net sales $ 454,062 $ 232,586
Cost of sales 121,876 58,895
Gross profit 332,186 173,691
Operating expenses 2,519,601 1,357,243
Interest expense 3,125 1,414
Loss from discontinued operations $ (2,190,540 ) $ (1,184,9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bt Refinancings (Tables)</t>
        </is>
      </c>
      <c r="B1" s="2" t="inlineStr">
        <is>
          <t>6 Months Ended</t>
        </is>
      </c>
    </row>
    <row r="2">
      <c r="B2" s="2" t="inlineStr">
        <is>
          <t>Jun. 30, 2020</t>
        </is>
      </c>
    </row>
    <row r="3">
      <c r="A3" s="3" t="inlineStr">
        <is>
          <t>Debt Disclosure [Abstract]</t>
        </is>
      </c>
    </row>
    <row r="4">
      <c r="A4" s="4" t="inlineStr">
        <is>
          <t>Contractual Obligation, Fiscal Year Maturity [Table Text Block]</t>
        </is>
      </c>
      <c r="B4" s="4" t="inlineStr">
        <is>
          <t xml:space="preserve">2020 (remainder) $ 1,031,250
2021 2,062,500
2022 9,033,377
Total term debt $ 12,127,1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Rental Payments for Operating Leases [Table Text Block]</t>
        </is>
      </c>
      <c r="B4" s="4" t="inlineStr">
        <is>
          <t xml:space="preserve">Year Ended December 31,
2020 (excluding the six months ended June 30, 2020) $ 47,734
2021 90,986
2022 93,385
2023 89,724
2024 80,000
2025 54,400
Total future minimum lease payments $ 456,229
Less imputed interest (114,874 )
Total present value of future minimum lease payments $ 341,355 </t>
        </is>
      </c>
    </row>
    <row r="5">
      <c r="A5" s="4" t="inlineStr">
        <is>
          <t>Lease, Cost [Table Text Block]</t>
        </is>
      </c>
      <c r="B5" s="4" t="inlineStr">
        <is>
          <t>As of June 30, 2020
Operating lease right-of-use assets $ 340,972
Other accrued expenses $ 58,956
Other long-term liabilities $ 282,399
$ 341,355
As of June 30, 2020
Weighted Average Remaining Lease Term 4.61 years
Weighted Average Discount Rate 12.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rganization and Basis of Presentation (Details) - USD ($)</t>
        </is>
      </c>
      <c r="B1" s="2" t="inlineStr">
        <is>
          <t>Sep. 09, 2019</t>
        </is>
      </c>
      <c r="C1" s="2" t="inlineStr">
        <is>
          <t>Aug. 06, 2019</t>
        </is>
      </c>
    </row>
    <row r="2">
      <c r="A2" s="3" t="inlineStr">
        <is>
          <t>Accounting Policies [Abstract]</t>
        </is>
      </c>
    </row>
    <row r="3">
      <c r="A3" s="4" t="inlineStr">
        <is>
          <t>Non-interest bearing working capital</t>
        </is>
      </c>
      <c r="C3" s="6" t="n">
        <v>500000</v>
      </c>
    </row>
    <row r="4">
      <c r="A4" s="4" t="inlineStr">
        <is>
          <t>Sale of subsidiary</t>
        </is>
      </c>
      <c r="B4" s="6" t="n">
        <v>332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1362384</v>
      </c>
      <c r="C3" s="6" t="n">
        <v>1587250</v>
      </c>
    </row>
    <row r="4">
      <c r="A4" s="4" t="inlineStr">
        <is>
          <t>Restricted cash</t>
        </is>
      </c>
      <c r="B4" s="5" t="n">
        <v>150130</v>
      </c>
      <c r="C4" s="5" t="n">
        <v>150130</v>
      </c>
    </row>
    <row r="5">
      <c r="A5" s="4" t="inlineStr">
        <is>
          <t>Accounts receivable, net</t>
        </is>
      </c>
      <c r="B5" s="5" t="n">
        <v>11107</v>
      </c>
      <c r="C5" s="5" t="n">
        <v>38526</v>
      </c>
    </row>
    <row r="6">
      <c r="A6" s="4" t="inlineStr">
        <is>
          <t>Inventory, net</t>
        </is>
      </c>
      <c r="B6" s="5" t="n">
        <v>808042</v>
      </c>
      <c r="C6" s="5" t="n">
        <v>1303279</v>
      </c>
    </row>
    <row r="7">
      <c r="A7" s="4" t="inlineStr">
        <is>
          <t>Prepaid expenses and other current assets</t>
        </is>
      </c>
      <c r="B7" s="5" t="n">
        <v>345884</v>
      </c>
      <c r="C7" s="5" t="n">
        <v>285495</v>
      </c>
    </row>
    <row r="8">
      <c r="A8" s="4" t="inlineStr">
        <is>
          <t>Total Current Assets</t>
        </is>
      </c>
      <c r="B8" s="5" t="n">
        <v>2677547</v>
      </c>
      <c r="C8" s="5" t="n">
        <v>3364680</v>
      </c>
    </row>
    <row r="9">
      <c r="A9" s="3" t="inlineStr">
        <is>
          <t>Property and equipment:</t>
        </is>
      </c>
    </row>
    <row r="10">
      <c r="A10" s="4" t="inlineStr">
        <is>
          <t>Equipment</t>
        </is>
      </c>
      <c r="B10" s="5" t="n">
        <v>183044</v>
      </c>
      <c r="C10" s="5" t="n">
        <v>183044</v>
      </c>
    </row>
    <row r="11">
      <c r="A11" s="4" t="inlineStr">
        <is>
          <t>Furniture and fixtures</t>
        </is>
      </c>
      <c r="B11" s="5" t="n">
        <v>98839</v>
      </c>
      <c r="C11" s="5" t="n">
        <v>98839</v>
      </c>
    </row>
    <row r="12">
      <c r="A12" s="4" t="inlineStr">
        <is>
          <t>Tooling and molds</t>
        </is>
      </c>
      <c r="B12" s="5" t="n">
        <v>644462</v>
      </c>
      <c r="C12" s="5" t="n">
        <v>644462</v>
      </c>
    </row>
    <row r="13">
      <c r="A13" s="4" t="inlineStr">
        <is>
          <t>Property and equipment, gross</t>
        </is>
      </c>
      <c r="B13" s="5" t="n">
        <v>926345</v>
      </c>
      <c r="C13" s="5" t="n">
        <v>926345</v>
      </c>
    </row>
    <row r="14">
      <c r="A14" s="4" t="inlineStr">
        <is>
          <t>Accumulated depreciation</t>
        </is>
      </c>
      <c r="B14" s="5" t="n">
        <v>-864504</v>
      </c>
      <c r="C14" s="5" t="n">
        <v>-831290</v>
      </c>
    </row>
    <row r="15">
      <c r="A15" s="4" t="inlineStr">
        <is>
          <t>Property and equipment, net</t>
        </is>
      </c>
      <c r="B15" s="5" t="n">
        <v>61841</v>
      </c>
      <c r="C15" s="5" t="n">
        <v>95055</v>
      </c>
    </row>
    <row r="16">
      <c r="A16" s="4" t="inlineStr">
        <is>
          <t>Right-of-use assets</t>
        </is>
      </c>
      <c r="B16" s="5" t="n">
        <v>340972</v>
      </c>
      <c r="C16" s="5" t="n">
        <v>108508</v>
      </c>
    </row>
    <row r="17">
      <c r="A17" s="4" t="inlineStr">
        <is>
          <t>Goodwill</t>
        </is>
      </c>
      <c r="B17" s="5" t="n">
        <v>15479662</v>
      </c>
      <c r="C17" s="5" t="n">
        <v>15479662</v>
      </c>
    </row>
    <row r="18">
      <c r="A18" s="4" t="inlineStr">
        <is>
          <t>Other intangible assets, net of amortization of $2,982,067 and $2,604,290, respectively</t>
        </is>
      </c>
      <c r="B18" s="5" t="n">
        <v>5622500</v>
      </c>
      <c r="C18" s="5" t="n">
        <v>6000277</v>
      </c>
    </row>
    <row r="19">
      <c r="A19" s="4" t="inlineStr">
        <is>
          <t>Total Assets</t>
        </is>
      </c>
      <c r="B19" s="5" t="n">
        <v>24182522</v>
      </c>
      <c r="C19" s="5" t="n">
        <v>25048182</v>
      </c>
    </row>
    <row r="20">
      <c r="A20" s="3" t="inlineStr">
        <is>
          <t>Current Liabilities</t>
        </is>
      </c>
    </row>
    <row r="21">
      <c r="A21" s="4" t="inlineStr">
        <is>
          <t>Accounts payable</t>
        </is>
      </c>
      <c r="B21" s="5" t="n">
        <v>1855026</v>
      </c>
      <c r="C21" s="5" t="n">
        <v>2118476</v>
      </c>
    </row>
    <row r="22">
      <c r="A22" s="4" t="inlineStr">
        <is>
          <t>Accrued expenses</t>
        </is>
      </c>
      <c r="B22" s="5" t="n">
        <v>1170456</v>
      </c>
      <c r="C22" s="5" t="n">
        <v>1492111</v>
      </c>
    </row>
    <row r="23">
      <c r="A23" s="4" t="inlineStr">
        <is>
          <t>Term loan facility - current</t>
        </is>
      </c>
      <c r="B23" s="5" t="n">
        <v>2062500</v>
      </c>
      <c r="C23" s="5" t="n">
        <v>2062500</v>
      </c>
    </row>
    <row r="24">
      <c r="A24" s="4" t="inlineStr">
        <is>
          <t>Other short-term debt</t>
        </is>
      </c>
      <c r="B24" s="5" t="n">
        <v>346390</v>
      </c>
    </row>
    <row r="25">
      <c r="A25" s="4" t="inlineStr">
        <is>
          <t>Total Current Liabilities</t>
        </is>
      </c>
      <c r="B25" s="5" t="n">
        <v>5434372</v>
      </c>
      <c r="C25" s="5" t="n">
        <v>5673087</v>
      </c>
    </row>
    <row r="26">
      <c r="A26" s="4" t="inlineStr">
        <is>
          <t>Term loan facility, net of debt discount of $189,551 and $244,070, respectively, and deferred debt issuance costs of $980,538 and $1,262,565, respectively</t>
        </is>
      </c>
      <c r="B26" s="5" t="n">
        <v>8894538</v>
      </c>
      <c r="C26" s="5" t="n">
        <v>9739242</v>
      </c>
    </row>
    <row r="27">
      <c r="A27" s="4" t="inlineStr">
        <is>
          <t>Other long-term liabilities</t>
        </is>
      </c>
      <c r="B27" s="5" t="n">
        <v>1354899</v>
      </c>
      <c r="C27" s="5" t="n">
        <v>1113965</v>
      </c>
    </row>
    <row r="28">
      <c r="A28" s="4" t="inlineStr">
        <is>
          <t>Total Liabilities</t>
        </is>
      </c>
      <c r="B28" s="5" t="n">
        <v>15683809</v>
      </c>
      <c r="C28" s="5" t="n">
        <v>16526294</v>
      </c>
    </row>
    <row r="29">
      <c r="A29" s="4" t="inlineStr">
        <is>
          <t>Commitments and Contingencies</t>
        </is>
      </c>
      <c r="B29" s="4" t="inlineStr">
        <is>
          <t xml:space="preserve"> </t>
        </is>
      </c>
      <c r="C29" s="4" t="inlineStr">
        <is>
          <t xml:space="preserve"> </t>
        </is>
      </c>
    </row>
    <row r="30">
      <c r="A30" s="3" t="inlineStr">
        <is>
          <t>Series C Preferred Stock</t>
        </is>
      </c>
    </row>
    <row r="31">
      <c r="A31" s="4" t="inlineStr">
        <is>
          <t>Series C Preferred Stock, par value $0.0001 per share: 2,000 shares designated; 2,000 shares issued and outstanding as of June 30, 2020 and December 31, 2019, respectively</t>
        </is>
      </c>
      <c r="B31" s="5" t="n">
        <v>1807300</v>
      </c>
      <c r="C31" s="5" t="n">
        <v>1807300</v>
      </c>
    </row>
    <row r="32">
      <c r="A32" s="3" t="inlineStr">
        <is>
          <t>Stockholders’ Equity</t>
        </is>
      </c>
    </row>
    <row r="33">
      <c r="A33" s="4" t="inlineStr">
        <is>
          <t>Common Stock, par value $0.0001 per share: 100,000,000 shares authorized; 30,496,474 and 30,048,854 shares issued and outstanding as of June 30, 2020 and December 31, 2019, respectively</t>
        </is>
      </c>
      <c r="B33" s="5" t="n">
        <v>3050</v>
      </c>
      <c r="C33" s="5" t="n">
        <v>3005</v>
      </c>
    </row>
    <row r="34">
      <c r="A34" s="4" t="inlineStr">
        <is>
          <t>Additional paid-in capital</t>
        </is>
      </c>
      <c r="B34" s="5" t="n">
        <v>68722019</v>
      </c>
      <c r="C34" s="5" t="n">
        <v>68515674</v>
      </c>
    </row>
    <row r="35">
      <c r="A35" s="4" t="inlineStr">
        <is>
          <t>Accumulated deficit</t>
        </is>
      </c>
      <c r="B35" s="5" t="n">
        <v>-62033656</v>
      </c>
      <c r="C35" s="5" t="n">
        <v>-61804091</v>
      </c>
    </row>
    <row r="36">
      <c r="A36" s="4" t="inlineStr">
        <is>
          <t>Total Stockholders’ Equity</t>
        </is>
      </c>
      <c r="B36" s="5" t="n">
        <v>6691413</v>
      </c>
      <c r="C36" s="5" t="n">
        <v>6714588</v>
      </c>
    </row>
    <row r="37">
      <c r="A37" s="4" t="inlineStr">
        <is>
          <t>Total Liabilities, Series C Preferred Stock and Stockholders’ Equity</t>
        </is>
      </c>
      <c r="B37" s="5" t="n">
        <v>24182522</v>
      </c>
      <c r="C37" s="5" t="n">
        <v>25048182</v>
      </c>
    </row>
    <row r="38">
      <c r="A38" s="4" t="inlineStr">
        <is>
          <t>Series A Preferred Stock</t>
        </is>
      </c>
    </row>
    <row r="39">
      <c r="A39" s="3" t="inlineStr">
        <is>
          <t>Stockholders’ Equity</t>
        </is>
      </c>
    </row>
    <row r="40">
      <c r="A40" s="4" t="inlineStr">
        <is>
          <t>Preferred Stock, value</t>
        </is>
      </c>
      <c r="B40" s="4" t="inlineStr">
        <is>
          <t xml:space="preserve"> </t>
        </is>
      </c>
      <c r="C40" s="4" t="inlineStr">
        <is>
          <t xml:space="preserve"> </t>
        </is>
      </c>
    </row>
    <row r="41">
      <c r="A41" s="4" t="inlineStr">
        <is>
          <t>Series B Preferred Stock</t>
        </is>
      </c>
    </row>
    <row r="42">
      <c r="A42" s="3" t="inlineStr">
        <is>
          <t>Stockholders’ Equity</t>
        </is>
      </c>
    </row>
    <row r="43">
      <c r="A43" s="4" t="inlineStr">
        <is>
          <t>Preferred Stock, value</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iquidity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l. 14, 2020</t>
        </is>
      </c>
      <c r="G2" s="2" t="inlineStr">
        <is>
          <t>Mar. 31, 2020</t>
        </is>
      </c>
      <c r="H2" s="2" t="inlineStr">
        <is>
          <t>Dec. 31, 2019</t>
        </is>
      </c>
      <c r="I2" s="2" t="inlineStr">
        <is>
          <t>Mar. 31, 2019</t>
        </is>
      </c>
      <c r="J2" s="2" t="inlineStr">
        <is>
          <t>Dec. 31, 2018</t>
        </is>
      </c>
    </row>
    <row r="3">
      <c r="A3" s="3" t="inlineStr">
        <is>
          <t>Liquidity (Details) [Line Items]</t>
        </is>
      </c>
    </row>
    <row r="4">
      <c r="A4" s="4" t="inlineStr">
        <is>
          <t>Operating income from continuing operations</t>
        </is>
      </c>
      <c r="B4" s="6" t="n">
        <v>-103326</v>
      </c>
      <c r="C4" s="6" t="n">
        <v>563451</v>
      </c>
      <c r="D4" s="6" t="n">
        <v>936080</v>
      </c>
      <c r="E4" s="6" t="n">
        <v>1071102</v>
      </c>
    </row>
    <row r="5">
      <c r="A5" s="4" t="inlineStr">
        <is>
          <t>Net income (loss)</t>
        </is>
      </c>
      <c r="B5" s="5" t="n">
        <v>-667629</v>
      </c>
      <c r="C5" s="5" t="n">
        <v>-3357127</v>
      </c>
      <c r="D5" s="5" t="n">
        <v>-229565</v>
      </c>
      <c r="E5" s="5" t="n">
        <v>-4655674</v>
      </c>
    </row>
    <row r="6">
      <c r="A6" s="4" t="inlineStr">
        <is>
          <t>Cash</t>
        </is>
      </c>
      <c r="B6" s="5" t="n">
        <v>1362384</v>
      </c>
      <c r="D6" s="5" t="n">
        <v>1362384</v>
      </c>
      <c r="H6" s="6" t="n">
        <v>1587250</v>
      </c>
    </row>
    <row r="7">
      <c r="A7" s="4" t="inlineStr">
        <is>
          <t>Stockholders' equity</t>
        </is>
      </c>
      <c r="B7" s="5" t="n">
        <v>6691413</v>
      </c>
      <c r="C7" s="6" t="n">
        <v>13736047</v>
      </c>
      <c r="D7" s="5" t="n">
        <v>6691413</v>
      </c>
      <c r="E7" s="6" t="n">
        <v>13736047</v>
      </c>
      <c r="G7" s="6" t="n">
        <v>7284280</v>
      </c>
      <c r="H7" s="6" t="n">
        <v>6714588</v>
      </c>
      <c r="I7" s="6" t="n">
        <v>14827899</v>
      </c>
      <c r="J7" s="6" t="n">
        <v>14736758</v>
      </c>
    </row>
    <row r="8">
      <c r="A8" s="4" t="inlineStr">
        <is>
          <t>Working capital deficiency</t>
        </is>
      </c>
      <c r="B8" s="6" t="n">
        <v>2756825</v>
      </c>
      <c r="D8" s="6" t="n">
        <v>2756825</v>
      </c>
    </row>
    <row r="9">
      <c r="A9" s="4" t="inlineStr">
        <is>
          <t>Subsequent Event [Member]</t>
        </is>
      </c>
    </row>
    <row r="10">
      <c r="A10" s="3" t="inlineStr">
        <is>
          <t>Liquidity (Details) [Line Items]</t>
        </is>
      </c>
    </row>
    <row r="11">
      <c r="A11" s="4" t="inlineStr">
        <is>
          <t>Received gross proceeds</t>
        </is>
      </c>
      <c r="F11" s="6" t="n">
        <v>186451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ummary of Significant Accounting Policies (Details) [Line Items]</t>
        </is>
      </c>
    </row>
    <row r="4">
      <c r="A4" s="4" t="inlineStr">
        <is>
          <t>Allowance for doubtful accounts</t>
        </is>
      </c>
      <c r="B4" s="6" t="n">
        <v>126733</v>
      </c>
      <c r="D4" s="6" t="n">
        <v>126733</v>
      </c>
    </row>
    <row r="5">
      <c r="A5" s="4" t="inlineStr">
        <is>
          <t>Inventory raw materials</t>
        </is>
      </c>
      <c r="B5" s="5" t="n">
        <v>202526</v>
      </c>
      <c r="D5" s="5" t="n">
        <v>202526</v>
      </c>
      <c r="F5" s="6" t="n">
        <v>167357</v>
      </c>
    </row>
    <row r="6">
      <c r="A6" s="4" t="inlineStr">
        <is>
          <t>Inventory finished goods</t>
        </is>
      </c>
      <c r="B6" s="5" t="n">
        <v>605516</v>
      </c>
      <c r="D6" s="5" t="n">
        <v>605516</v>
      </c>
      <c r="F6" s="5" t="n">
        <v>1135922</v>
      </c>
    </row>
    <row r="7">
      <c r="A7" s="4" t="inlineStr">
        <is>
          <t>Prepaid inventory</t>
        </is>
      </c>
      <c r="B7" s="5" t="n">
        <v>226333</v>
      </c>
      <c r="D7" s="5" t="n">
        <v>226333</v>
      </c>
      <c r="F7" s="5" t="n">
        <v>201496</v>
      </c>
    </row>
    <row r="8">
      <c r="A8" s="4" t="inlineStr">
        <is>
          <t>Amortization expense of intangible assets</t>
        </is>
      </c>
      <c r="B8" s="5" t="n">
        <v>189932</v>
      </c>
      <c r="C8" s="6" t="n">
        <v>189932</v>
      </c>
      <c r="D8" s="5" t="n">
        <v>377777</v>
      </c>
      <c r="E8" s="6" t="n">
        <v>377777</v>
      </c>
    </row>
    <row r="9">
      <c r="A9" s="4" t="inlineStr">
        <is>
          <t>Amortization expense estimated for remainder of fiscal year 2020</t>
        </is>
      </c>
      <c r="B9" s="5" t="n">
        <v>381000</v>
      </c>
      <c r="D9" s="5" t="n">
        <v>381000</v>
      </c>
    </row>
    <row r="10">
      <c r="A10" s="4" t="inlineStr">
        <is>
          <t>Amortization expense estimated for 2021</t>
        </is>
      </c>
      <c r="B10" s="5" t="n">
        <v>762000</v>
      </c>
      <c r="D10" s="5" t="n">
        <v>762000</v>
      </c>
    </row>
    <row r="11">
      <c r="A11" s="4" t="inlineStr">
        <is>
          <t>Amortization expense estimated for 2022</t>
        </is>
      </c>
      <c r="B11" s="5" t="n">
        <v>762000</v>
      </c>
      <c r="D11" s="5" t="n">
        <v>762000</v>
      </c>
    </row>
    <row r="12">
      <c r="A12" s="4" t="inlineStr">
        <is>
          <t>Amortization expense estimated for 2023</t>
        </is>
      </c>
      <c r="B12" s="5" t="n">
        <v>762000</v>
      </c>
      <c r="D12" s="5" t="n">
        <v>762000</v>
      </c>
    </row>
    <row r="13">
      <c r="A13" s="4" t="inlineStr">
        <is>
          <t>Amortization expense estimated for 2024</t>
        </is>
      </c>
      <c r="B13" s="5" t="n">
        <v>762000</v>
      </c>
      <c r="D13" s="5" t="n">
        <v>762000</v>
      </c>
    </row>
    <row r="14">
      <c r="A14" s="4" t="inlineStr">
        <is>
          <t>Amortization expense estimated for 2025</t>
        </is>
      </c>
      <c r="B14" s="5" t="n">
        <v>762000</v>
      </c>
      <c r="D14" s="5" t="n">
        <v>762000</v>
      </c>
    </row>
    <row r="15">
      <c r="A15" s="4" t="inlineStr">
        <is>
          <t>Logic Mark Investment Partners [Member] | Patents [Member]</t>
        </is>
      </c>
    </row>
    <row r="16">
      <c r="A16" s="3" t="inlineStr">
        <is>
          <t>Summary of Significant Accounting Policies (Details) [Line Items]</t>
        </is>
      </c>
    </row>
    <row r="17">
      <c r="A17" s="4" t="inlineStr">
        <is>
          <t>Fair value of patents</t>
        </is>
      </c>
      <c r="B17" s="5" t="n">
        <v>2633603</v>
      </c>
      <c r="D17" s="6" t="n">
        <v>2633603</v>
      </c>
      <c r="F17" s="5" t="n">
        <v>2818434</v>
      </c>
    </row>
    <row r="18">
      <c r="A18" s="4" t="inlineStr">
        <is>
          <t>Other intangible assets, estimated useful lives</t>
        </is>
      </c>
      <c r="D18" s="4" t="inlineStr">
        <is>
          <t>11 years</t>
        </is>
      </c>
    </row>
    <row r="19">
      <c r="A19" s="4" t="inlineStr">
        <is>
          <t>Logic Mark Investment Partners [Member] | Trademarks [Member]</t>
        </is>
      </c>
    </row>
    <row r="20">
      <c r="A20" s="3" t="inlineStr">
        <is>
          <t>Summary of Significant Accounting Policies (Details) [Line Items]</t>
        </is>
      </c>
    </row>
    <row r="21">
      <c r="A21" s="4" t="inlineStr">
        <is>
          <t>Fair value of trademarks</t>
        </is>
      </c>
      <c r="B21" s="5" t="n">
        <v>1010190</v>
      </c>
      <c r="D21" s="6" t="n">
        <v>1010190</v>
      </c>
      <c r="F21" s="5" t="n">
        <v>1041370</v>
      </c>
    </row>
    <row r="22">
      <c r="A22" s="4" t="inlineStr">
        <is>
          <t>Other intangible assets, estimated useful lives</t>
        </is>
      </c>
      <c r="D22" s="4" t="inlineStr">
        <is>
          <t>20 years</t>
        </is>
      </c>
    </row>
    <row r="23">
      <c r="A23" s="4" t="inlineStr">
        <is>
          <t>Logic Mark Investment Partners [Member] | Customer Relationships [Member]</t>
        </is>
      </c>
    </row>
    <row r="24">
      <c r="A24" s="3" t="inlineStr">
        <is>
          <t>Summary of Significant Accounting Policies (Details) [Line Items]</t>
        </is>
      </c>
    </row>
    <row r="25">
      <c r="A25" s="4" t="inlineStr">
        <is>
          <t>Fair value of customer relationships</t>
        </is>
      </c>
      <c r="B25" s="6" t="n">
        <v>1978707</v>
      </c>
      <c r="D25" s="6" t="n">
        <v>1978707</v>
      </c>
      <c r="F25" s="6" t="n">
        <v>2140473</v>
      </c>
    </row>
    <row r="26">
      <c r="A26" s="4" t="inlineStr">
        <is>
          <t>Other intangible assets, estimated useful lives</t>
        </is>
      </c>
      <c r="D26" s="4" t="inlineStr">
        <is>
          <t>10 years</t>
        </is>
      </c>
    </row>
    <row r="27">
      <c r="A27" s="4" t="inlineStr">
        <is>
          <t>Common Stock [Member]</t>
        </is>
      </c>
    </row>
    <row r="28">
      <c r="A28" s="3" t="inlineStr">
        <is>
          <t>Summary of Significant Accounting Policies (Details) [Line Items]</t>
        </is>
      </c>
    </row>
    <row r="29">
      <c r="A29" s="4" t="inlineStr">
        <is>
          <t>Potentially dilutive securities (in Shares)</t>
        </is>
      </c>
      <c r="B29" s="5" t="n">
        <v>193652</v>
      </c>
      <c r="D29" s="5" t="n">
        <v>193652</v>
      </c>
    </row>
    <row r="30">
      <c r="A30" s="4" t="inlineStr">
        <is>
          <t>Warrant [Member]</t>
        </is>
      </c>
    </row>
    <row r="31">
      <c r="A31" s="3" t="inlineStr">
        <is>
          <t>Summary of Significant Accounting Policies (Details) [Line Items]</t>
        </is>
      </c>
    </row>
    <row r="32">
      <c r="A32" s="4" t="inlineStr">
        <is>
          <t>Potentially dilutive securities (in Shares)</t>
        </is>
      </c>
      <c r="B32" s="5" t="n">
        <v>6973221</v>
      </c>
      <c r="C32" s="5" t="n">
        <v>7206584</v>
      </c>
      <c r="D32" s="5" t="n">
        <v>6973221</v>
      </c>
      <c r="E32" s="5" t="n">
        <v>720658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Details) - Schedule of disposal groups including discontinued operations - USD ($)</t>
        </is>
      </c>
      <c r="B1" s="2" t="inlineStr">
        <is>
          <t>3 Months Ended</t>
        </is>
      </c>
      <c r="C1" s="2" t="inlineStr">
        <is>
          <t>6 Months Ended</t>
        </is>
      </c>
    </row>
    <row r="2">
      <c r="B2" s="2" t="inlineStr">
        <is>
          <t>Jun. 30, 2019</t>
        </is>
      </c>
      <c r="C2" s="2" t="inlineStr">
        <is>
          <t>Jun. 30, 2019</t>
        </is>
      </c>
    </row>
    <row r="3">
      <c r="A3" s="3" t="inlineStr">
        <is>
          <t>Schedule of disposal groups including discontinued operations [Abstract]</t>
        </is>
      </c>
    </row>
    <row r="4">
      <c r="A4" s="4" t="inlineStr">
        <is>
          <t>Net sales</t>
        </is>
      </c>
      <c r="B4" s="6" t="n">
        <v>232586</v>
      </c>
      <c r="C4" s="6" t="n">
        <v>454062</v>
      </c>
    </row>
    <row r="5">
      <c r="A5" s="4" t="inlineStr">
        <is>
          <t>Cost of sales</t>
        </is>
      </c>
      <c r="B5" s="5" t="n">
        <v>58895</v>
      </c>
      <c r="C5" s="5" t="n">
        <v>121876</v>
      </c>
    </row>
    <row r="6">
      <c r="A6" s="4" t="inlineStr">
        <is>
          <t>Gross profit</t>
        </is>
      </c>
      <c r="B6" s="5" t="n">
        <v>173691</v>
      </c>
      <c r="C6" s="5" t="n">
        <v>332186</v>
      </c>
    </row>
    <row r="7">
      <c r="A7" s="4" t="inlineStr">
        <is>
          <t>Operating expenses</t>
        </is>
      </c>
      <c r="B7" s="5" t="n">
        <v>1357243</v>
      </c>
      <c r="C7" s="5" t="n">
        <v>2519601</v>
      </c>
    </row>
    <row r="8">
      <c r="A8" s="4" t="inlineStr">
        <is>
          <t>Interest expense</t>
        </is>
      </c>
      <c r="B8" s="5" t="n">
        <v>1414</v>
      </c>
      <c r="C8" s="5" t="n">
        <v>3125</v>
      </c>
    </row>
    <row r="9">
      <c r="A9" s="4" t="inlineStr">
        <is>
          <t>Loss from discontinued operations</t>
        </is>
      </c>
      <c r="B9" s="6" t="n">
        <v>-1184966</v>
      </c>
      <c r="C9" s="6" t="n">
        <v>-219054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46" customWidth="1" min="1" max="1"/>
    <col width="13" customWidth="1" min="2" max="2"/>
    <col width="13" customWidth="1" min="3" max="3"/>
    <col width="13" customWidth="1" min="4" max="4"/>
    <col width="15"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Debt Refinancings (Details) - USD ($)</t>
        </is>
      </c>
      <c r="B1" s="2" t="inlineStr">
        <is>
          <t>May 08, 2020</t>
        </is>
      </c>
      <c r="C1" s="2" t="inlineStr">
        <is>
          <t>May 06, 2020</t>
        </is>
      </c>
      <c r="D1" s="2" t="inlineStr">
        <is>
          <t>May 03, 2019</t>
        </is>
      </c>
      <c r="E1" s="2" t="inlineStr">
        <is>
          <t>May 24, 2018</t>
        </is>
      </c>
      <c r="F1" s="2" t="inlineStr">
        <is>
          <t>Jun. 30, 2020</t>
        </is>
      </c>
      <c r="G1" s="2" t="inlineStr">
        <is>
          <t>Jun. 30, 2019</t>
        </is>
      </c>
      <c r="H1" s="2" t="inlineStr">
        <is>
          <t>Jun. 30, 2020</t>
        </is>
      </c>
      <c r="I1" s="2" t="inlineStr">
        <is>
          <t>Jun. 30, 2019</t>
        </is>
      </c>
      <c r="J1" s="2" t="inlineStr">
        <is>
          <t>Dec. 31, 2019</t>
        </is>
      </c>
      <c r="K1" s="2" t="inlineStr">
        <is>
          <t>Apr. 30, 2019</t>
        </is>
      </c>
    </row>
    <row r="2">
      <c r="A2" s="3" t="inlineStr">
        <is>
          <t>Debt Refinancings (Details) [Line Items]</t>
        </is>
      </c>
    </row>
    <row r="3">
      <c r="A3" s="4" t="inlineStr">
        <is>
          <t>Credit agreement, description</t>
        </is>
      </c>
      <c r="H3" s="4" t="inlineStr">
        <is>
          <t>On May 24, 2018, LogicMark, a wholly owned subsidiary of Nxt-ID, entered into a Senior Secured Credit Agreement (the &amp;#x201c;Credit Agreement&amp;#x201d;) with the lenders thereto and Sagard Holdings Manager LP, as administrative agent and collateral agent for the lenders party to the Credit Agreement (collectively, the &amp;#x201c;Lender&amp;#x201d;), whereby the Lender extended a term loan (the &amp;#x201c;Term Loan&amp;#x201d;) to LogicMark in the principal amount of $16,000,000.</t>
        </is>
      </c>
    </row>
    <row r="4">
      <c r="A4" s="4" t="inlineStr">
        <is>
          <t>Debt discount</t>
        </is>
      </c>
      <c r="F4" s="6" t="n">
        <v>980538</v>
      </c>
      <c r="H4" s="6" t="n">
        <v>980538</v>
      </c>
      <c r="J4" s="6" t="n">
        <v>1262565</v>
      </c>
    </row>
    <row r="5">
      <c r="A5" s="4" t="inlineStr">
        <is>
          <t>Debt discount amortization</t>
        </is>
      </c>
      <c r="F5" s="5" t="n">
        <v>133711</v>
      </c>
      <c r="H5" s="5" t="n">
        <v>282027</v>
      </c>
    </row>
    <row r="6">
      <c r="A6" s="4" t="inlineStr">
        <is>
          <t>Debt Instrument, Periodic Payment, Principal</t>
        </is>
      </c>
      <c r="H6" s="5" t="n">
        <v>1031250</v>
      </c>
    </row>
    <row r="7">
      <c r="A7" s="4" t="inlineStr">
        <is>
          <t>Long-term construction loan</t>
        </is>
      </c>
      <c r="F7" s="5" t="n">
        <v>150000</v>
      </c>
      <c r="H7" s="5" t="n">
        <v>150000</v>
      </c>
    </row>
    <row r="8">
      <c r="A8" s="4" t="inlineStr">
        <is>
          <t>Amortization of debt discount</t>
        </is>
      </c>
      <c r="F8" s="6" t="n">
        <v>25847</v>
      </c>
      <c r="H8" s="6" t="n">
        <v>54519</v>
      </c>
      <c r="I8" s="6" t="n">
        <v>70001</v>
      </c>
    </row>
    <row r="9">
      <c r="A9" s="4" t="inlineStr">
        <is>
          <t>Credit agreement, description</t>
        </is>
      </c>
      <c r="H9" s="4" t="inlineStr">
        <is>
          <t>The deferred debt issue costs include an exit fee due to CrowdOut Capital upon the earlier of final repayment of the term loan facility or the maturity date.</t>
        </is>
      </c>
    </row>
    <row r="10">
      <c r="A10" s="4" t="inlineStr">
        <is>
          <t>Lender Concentration Risk [Member]</t>
        </is>
      </c>
    </row>
    <row r="11">
      <c r="A11" s="3" t="inlineStr">
        <is>
          <t>Debt Refinancings (Details) [Line Items]</t>
        </is>
      </c>
    </row>
    <row r="12">
      <c r="A12" s="4" t="inlineStr">
        <is>
          <t>Principal amount</t>
        </is>
      </c>
      <c r="D12" s="6" t="n">
        <v>412500</v>
      </c>
    </row>
    <row r="13">
      <c r="A13" s="4" t="inlineStr">
        <is>
          <t>Term Loan [Member]</t>
        </is>
      </c>
    </row>
    <row r="14">
      <c r="A14" s="3" t="inlineStr">
        <is>
          <t>Debt Refinancings (Details) [Line Items]</t>
        </is>
      </c>
    </row>
    <row r="15">
      <c r="A15" s="4" t="inlineStr">
        <is>
          <t>Principal amount</t>
        </is>
      </c>
      <c r="B15" s="6" t="n">
        <v>346390</v>
      </c>
      <c r="C15" s="6" t="n">
        <v>346390</v>
      </c>
      <c r="D15" s="6" t="n">
        <v>16500000</v>
      </c>
      <c r="E15" s="6" t="n">
        <v>16000000</v>
      </c>
    </row>
    <row r="16">
      <c r="A16" s="4" t="inlineStr">
        <is>
          <t>Maturity date</t>
        </is>
      </c>
      <c r="E16" s="4" t="inlineStr">
        <is>
          <t>May 24,
		2023</t>
        </is>
      </c>
    </row>
    <row r="17">
      <c r="A17" s="4" t="inlineStr">
        <is>
          <t>Percentage of term loan bears interest rate</t>
        </is>
      </c>
      <c r="B17" s="4" t="inlineStr">
        <is>
          <t>1.00%</t>
        </is>
      </c>
      <c r="C17" s="4" t="inlineStr">
        <is>
          <t>1.00%</t>
        </is>
      </c>
      <c r="D17" s="4" t="inlineStr">
        <is>
          <t>11.00%</t>
        </is>
      </c>
      <c r="E17" s="4" t="inlineStr">
        <is>
          <t>9.50%</t>
        </is>
      </c>
      <c r="F17" s="4" t="inlineStr">
        <is>
          <t>13.00%</t>
        </is>
      </c>
      <c r="H17" s="4" t="inlineStr">
        <is>
          <t>13.00%</t>
        </is>
      </c>
      <c r="K17" s="4" t="inlineStr">
        <is>
          <t>11.99%</t>
        </is>
      </c>
    </row>
    <row r="18">
      <c r="A18" s="4" t="inlineStr">
        <is>
          <t>Deferred debt issue costs</t>
        </is>
      </c>
      <c r="E18" s="6" t="n">
        <v>1253970</v>
      </c>
      <c r="F18" s="6" t="n">
        <v>1831989</v>
      </c>
      <c r="H18" s="6" t="n">
        <v>1831989</v>
      </c>
    </row>
    <row r="19">
      <c r="A19" s="4" t="inlineStr">
        <is>
          <t>Amortized of the deferred debt issuance costs</t>
        </is>
      </c>
      <c r="G19" s="6" t="n">
        <v>24270</v>
      </c>
      <c r="I19" s="5" t="n">
        <v>86969</v>
      </c>
    </row>
    <row r="20">
      <c r="A20" s="4" t="inlineStr">
        <is>
          <t>Debt discount</t>
        </is>
      </c>
      <c r="E20" s="6" t="n">
        <v>705541</v>
      </c>
      <c r="F20" s="5" t="n">
        <v>189551</v>
      </c>
      <c r="H20" s="5" t="n">
        <v>189551</v>
      </c>
    </row>
    <row r="21">
      <c r="A21" s="4" t="inlineStr">
        <is>
          <t>Unamortized debt issuance expense</t>
        </is>
      </c>
      <c r="F21" s="6" t="n">
        <v>980538</v>
      </c>
      <c r="H21" s="6" t="n">
        <v>980538</v>
      </c>
    </row>
    <row r="22">
      <c r="A22" s="4" t="inlineStr">
        <is>
          <t>Warrants and Registration Rights [Member]</t>
        </is>
      </c>
    </row>
    <row r="23">
      <c r="A23" s="3" t="inlineStr">
        <is>
          <t>Debt Refinancings (Details) [Line Items]</t>
        </is>
      </c>
    </row>
    <row r="24">
      <c r="A24" s="4" t="inlineStr">
        <is>
          <t>Debt discount amortization</t>
        </is>
      </c>
      <c r="G24" s="6" t="n">
        <v>48933</v>
      </c>
      <c r="I24" s="6" t="n">
        <v>4893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Debt Refinancings (Details) - Schedule of maturity of the Company's term debt</t>
        </is>
      </c>
      <c r="B1" s="2" t="inlineStr">
        <is>
          <t>Jun. 30, 2020USD ($)</t>
        </is>
      </c>
    </row>
    <row r="2">
      <c r="A2" s="3" t="inlineStr">
        <is>
          <t>Schedule of maturity of the Company's term debt [Abstract]</t>
        </is>
      </c>
    </row>
    <row r="3">
      <c r="A3" s="4" t="inlineStr">
        <is>
          <t>2020 (remainder)</t>
        </is>
      </c>
      <c r="B3" s="6" t="n">
        <v>1031250</v>
      </c>
    </row>
    <row r="4">
      <c r="A4" s="4" t="inlineStr">
        <is>
          <t>2021</t>
        </is>
      </c>
      <c r="B4" s="5" t="n">
        <v>2062500</v>
      </c>
    </row>
    <row r="5">
      <c r="A5" s="4" t="inlineStr">
        <is>
          <t>2022</t>
        </is>
      </c>
      <c r="B5" s="5" t="n">
        <v>9033377</v>
      </c>
    </row>
    <row r="6">
      <c r="A6" s="4" t="inlineStr">
        <is>
          <t>Total term debt</t>
        </is>
      </c>
      <c r="B6" s="6" t="n">
        <v>1212712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 width="14" customWidth="1" min="5" max="5"/>
    <col width="16" customWidth="1" min="6" max="6"/>
    <col width="14" customWidth="1" min="7" max="7"/>
  </cols>
  <sheetData>
    <row r="1">
      <c r="A1" s="1" t="inlineStr">
        <is>
          <t>Stockholders’ Equity (Details) - USD ($)</t>
        </is>
      </c>
      <c r="B1" s="2" t="inlineStr">
        <is>
          <t>Jan. 08, 2019</t>
        </is>
      </c>
      <c r="C1" s="2" t="inlineStr">
        <is>
          <t>Aug. 24, 2017</t>
        </is>
      </c>
      <c r="D1" s="2" t="inlineStr">
        <is>
          <t>Jan. 04, 2013</t>
        </is>
      </c>
      <c r="E1" s="2" t="inlineStr">
        <is>
          <t>Mar. 31, 2019</t>
        </is>
      </c>
      <c r="F1" s="2" t="inlineStr">
        <is>
          <t>Jun. 30, 2020</t>
        </is>
      </c>
      <c r="G1" s="2" t="inlineStr">
        <is>
          <t>Dec. 31, 2019</t>
        </is>
      </c>
    </row>
    <row r="2">
      <c r="A2" s="3" t="inlineStr">
        <is>
          <t>Stockholders’ Equity (Details) [Line Items]</t>
        </is>
      </c>
    </row>
    <row r="3">
      <c r="A3" s="4" t="inlineStr">
        <is>
          <t>Warrants to purchase shares of exercisable, description</t>
        </is>
      </c>
      <c r="B3" s="4" t="inlineStr">
        <is>
          <t>On January 8, 2019, the Company entered into a sales agreement with A.G.P./Alliance Global Partners (&amp;#x201c;A.G.P.&amp;#x201d;) for an at-the-market offering, pursuant to which the Company could sell, at its option, shares of its common stock, par value $0.0001 per share, having an aggregate offering price of up to $15 million to or through A.G.P., as sales agent.</t>
        </is>
      </c>
    </row>
    <row r="4">
      <c r="A4" s="4" t="inlineStr">
        <is>
          <t>Common stock, par value (in Dollars per share)</t>
        </is>
      </c>
      <c r="F4" s="7" t="n">
        <v>0.0001</v>
      </c>
      <c r="G4" s="7" t="n">
        <v>0.0001</v>
      </c>
    </row>
    <row r="5">
      <c r="A5" s="4" t="inlineStr">
        <is>
          <t>Common stock shares issued (in Shares)</t>
        </is>
      </c>
      <c r="E5" s="5" t="n">
        <v>1084227</v>
      </c>
    </row>
    <row r="6">
      <c r="A6" s="4" t="inlineStr">
        <is>
          <t>Weighted average exercise price (in Dollars per share)</t>
        </is>
      </c>
      <c r="F6" s="8" t="n">
        <v>0.41</v>
      </c>
    </row>
    <row r="7">
      <c r="A7" s="4" t="inlineStr">
        <is>
          <t>Employee bonus expense</t>
        </is>
      </c>
      <c r="F7" s="6" t="n">
        <v>80000</v>
      </c>
    </row>
    <row r="8">
      <c r="A8" s="4" t="inlineStr">
        <is>
          <t>Warrants remaining life</t>
        </is>
      </c>
      <c r="F8" s="4" t="inlineStr">
        <is>
          <t>3 years 10 days</t>
        </is>
      </c>
    </row>
    <row r="9">
      <c r="A9" s="4" t="inlineStr">
        <is>
          <t>Long-Term Stock Incentive Plan [Member]</t>
        </is>
      </c>
    </row>
    <row r="10">
      <c r="A10" s="3" t="inlineStr">
        <is>
          <t>Stockholders’ Equity (Details) [Line Items]</t>
        </is>
      </c>
    </row>
    <row r="11">
      <c r="A11" s="4" t="inlineStr">
        <is>
          <t>Common stock shares issued (in Shares)</t>
        </is>
      </c>
      <c r="F11" s="5" t="n">
        <v>193652</v>
      </c>
    </row>
    <row r="12">
      <c r="A12" s="4" t="inlineStr">
        <is>
          <t>Long-term stock incentive plan, description</t>
        </is>
      </c>
      <c r="D12" s="4" t="inlineStr">
        <is>
          <t>The maximum aggregate number of shares of common stock that may be issued under the LTIP, including stock awards, stock issued to directors for serving on the Company&amp;#x2019;s board of directors, and stock appreciation rights, is limited to 10% of the shares of common stock outstanding on the first business or trading day of any fiscal year, which is 592,223 shares of common stock at January 1, 2020.</t>
        </is>
      </c>
    </row>
    <row r="13">
      <c r="A13" s="4" t="inlineStr">
        <is>
          <t>Management Incentive Plan [Member]</t>
        </is>
      </c>
    </row>
    <row r="14">
      <c r="A14" s="3" t="inlineStr">
        <is>
          <t>Stockholders’ Equity (Details) [Line Items]</t>
        </is>
      </c>
    </row>
    <row r="15">
      <c r="A15" s="4" t="inlineStr">
        <is>
          <t>Common stock voting rights, description</t>
        </is>
      </c>
      <c r="C15" s="4" t="inlineStr">
        <is>
          <t>The aggregate maximum number of shares of common stock (including shares underlying options) that may be issued under the 2017 SIP pursuant to awards of restricted shares or options will be limited to 10% of the outstanding shares of common stock, which calculation shall be made on the first (1st) business day of each new fiscal year; provided that for fiscal year 2017, 1,500,000 shares of common stock may be delivered to participants under the 2017 SIP. Thereafter, the 10% provision shall govern the 2017 SIP.</t>
        </is>
      </c>
    </row>
    <row r="16">
      <c r="A16" s="4" t="inlineStr">
        <is>
          <t>Alliance Global Partners [Member]</t>
        </is>
      </c>
    </row>
    <row r="17">
      <c r="A17" s="3" t="inlineStr">
        <is>
          <t>Stockholders’ Equity (Details) [Line Items]</t>
        </is>
      </c>
    </row>
    <row r="18">
      <c r="A18" s="4" t="inlineStr">
        <is>
          <t>Common stock, par value (in Dollars per share)</t>
        </is>
      </c>
      <c r="B18" s="7" t="n">
        <v>0.0001</v>
      </c>
    </row>
    <row r="19">
      <c r="A19" s="4" t="inlineStr">
        <is>
          <t>Aggregate offering price</t>
        </is>
      </c>
      <c r="B19" s="6" t="n">
        <v>15000000</v>
      </c>
    </row>
    <row r="20">
      <c r="A20" s="4" t="inlineStr">
        <is>
          <t>Fixed interest rate related to the interest rate compensation</t>
        </is>
      </c>
      <c r="B20" s="4" t="inlineStr">
        <is>
          <t>3.00%</t>
        </is>
      </c>
    </row>
    <row r="21">
      <c r="A21" s="4" t="inlineStr">
        <is>
          <t>Accounts payable</t>
        </is>
      </c>
      <c r="B21" s="6" t="n">
        <v>35000</v>
      </c>
    </row>
    <row r="22">
      <c r="A22" s="4" t="inlineStr">
        <is>
          <t>Net proceeds from common stock sold</t>
        </is>
      </c>
      <c r="E22" s="6" t="n">
        <v>1282810</v>
      </c>
    </row>
    <row r="23">
      <c r="A23" s="4" t="inlineStr">
        <is>
          <t>Director [Member] | Long-Term Stock Incentive Plan [Member]</t>
        </is>
      </c>
    </row>
    <row r="24">
      <c r="A24" s="3" t="inlineStr">
        <is>
          <t>Stockholders’ Equity (Details) [Line Items]</t>
        </is>
      </c>
    </row>
    <row r="25">
      <c r="A25" s="4" t="inlineStr">
        <is>
          <t>Aggregate fair value</t>
        </is>
      </c>
      <c r="F25" s="6" t="n">
        <v>80000</v>
      </c>
    </row>
    <row r="26">
      <c r="A26" s="4" t="inlineStr">
        <is>
          <t>Non Executive Employees [Member] | 2017 Management Incentive Plan [Member]</t>
        </is>
      </c>
    </row>
    <row r="27">
      <c r="A27" s="3" t="inlineStr">
        <is>
          <t>Stockholders’ Equity (Details) [Line Items]</t>
        </is>
      </c>
    </row>
    <row r="28">
      <c r="A28" s="4" t="inlineStr">
        <is>
          <t>Aggregate fair value</t>
        </is>
      </c>
      <c r="F28" s="6" t="n">
        <v>200794</v>
      </c>
    </row>
    <row r="29">
      <c r="A29" s="4" t="inlineStr">
        <is>
          <t>Aggregate fair value, shares (in Shares)</t>
        </is>
      </c>
      <c r="F29" s="5" t="n">
        <v>447620</v>
      </c>
    </row>
    <row r="30">
      <c r="A30" s="4" t="inlineStr">
        <is>
          <t>Warrant Amendment and Exercise Agreement [Member] | Investor [Member]</t>
        </is>
      </c>
    </row>
    <row r="31">
      <c r="A31" s="3" t="inlineStr">
        <is>
          <t>Stockholders’ Equity (Details) [Line Items]</t>
        </is>
      </c>
    </row>
    <row r="32">
      <c r="A32" s="4" t="inlineStr">
        <is>
          <t>Warrants to purchase aggregate outstanding (in Shares)</t>
        </is>
      </c>
      <c r="F32" s="5" t="n">
        <v>6973221</v>
      </c>
    </row>
    <row r="33">
      <c r="A33" s="4" t="inlineStr">
        <is>
          <t>Warrant exercise price (in Dollars per share)</t>
        </is>
      </c>
      <c r="F33" s="8" t="n">
        <v>2.8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5" customWidth="1" min="2" max="2"/>
    <col width="16" customWidth="1" min="3" max="3"/>
    <col width="80" customWidth="1" min="4" max="4"/>
    <col width="14" customWidth="1" min="5" max="5"/>
  </cols>
  <sheetData>
    <row r="1">
      <c r="A1" s="1" t="inlineStr">
        <is>
          <t>Commitments and Contingencies (Details) - USD ($)</t>
        </is>
      </c>
      <c r="B1" s="2" t="inlineStr">
        <is>
          <t>1 Months Ended</t>
        </is>
      </c>
      <c r="D1" s="2" t="inlineStr">
        <is>
          <t>6 Months Ended</t>
        </is>
      </c>
    </row>
    <row r="2">
      <c r="B2" s="2" t="inlineStr">
        <is>
          <t>Sep. 30, 2020</t>
        </is>
      </c>
      <c r="C2" s="2" t="inlineStr">
        <is>
          <t>Jan. 02, 2019</t>
        </is>
      </c>
      <c r="D2" s="2" t="inlineStr">
        <is>
          <t>Jun. 30, 2020</t>
        </is>
      </c>
      <c r="E2" s="2" t="inlineStr">
        <is>
          <t>Dec. 31, 2019</t>
        </is>
      </c>
    </row>
    <row r="3">
      <c r="A3" s="3" t="inlineStr">
        <is>
          <t>Commitments and Contingencies (Details) [Line Items]</t>
        </is>
      </c>
    </row>
    <row r="4">
      <c r="A4" s="4" t="inlineStr">
        <is>
          <t>Real estate lease term, description</t>
        </is>
      </c>
      <c r="D4" s="4" t="inlineStr">
        <is>
          <t>The Company&amp;#x2019;s real estate leases, which are for office space and a fulfillment center, generally have a lease term between 3 and 5 years. The Company also leases a copier with a lease term of 5 years.</t>
        </is>
      </c>
    </row>
    <row r="5">
      <c r="A5" s="4" t="inlineStr">
        <is>
          <t>Current lease agreement expiry date</t>
        </is>
      </c>
      <c r="C5" s="4" t="inlineStr">
        <is>
          <t>Aug. 31,
		2020</t>
        </is>
      </c>
    </row>
    <row r="6">
      <c r="A6" s="4" t="inlineStr">
        <is>
          <t>Right of use asset value</t>
        </is>
      </c>
      <c r="D6" s="6" t="n">
        <v>340972</v>
      </c>
      <c r="E6" s="6" t="n">
        <v>108508</v>
      </c>
    </row>
    <row r="7">
      <c r="A7" s="4" t="inlineStr">
        <is>
          <t>Lease term renewal term, description</t>
        </is>
      </c>
      <c r="D7" s="4" t="inlineStr">
        <is>
          <t>Leases with renewal options allow the Company to extend the lease term typically between 1 and 3 years.</t>
        </is>
      </c>
    </row>
    <row r="8">
      <c r="A8" s="4" t="inlineStr">
        <is>
          <t>Operating lease cost</t>
        </is>
      </c>
      <c r="D8" s="6" t="n">
        <v>76279</v>
      </c>
    </row>
    <row r="9">
      <c r="A9" s="4" t="inlineStr">
        <is>
          <t>Operating lease, description</t>
        </is>
      </c>
      <c r="D9" s="4" t="inlineStr">
        <is>
          <t>The following summarizes (i) the future minimum undiscounted lease payments under non-cancelable lease for the remainder of 2020 as well as each of the next five years and thereafter, incorporating the practical expedient to account for lease and non-lease components as a single lease component for our existing real estate leases, (ii) a reconciliation of the undiscounted lease payments to the present value of the lease liabilities recognized, and (iii) the lease-related account balances on the Company&amp;#x2019;s condensed consolidated balance sheet, as of June 30, 2020:</t>
        </is>
      </c>
    </row>
    <row r="10">
      <c r="A10" s="4" t="inlineStr">
        <is>
          <t>Subsequent Event [Member]</t>
        </is>
      </c>
    </row>
    <row r="11">
      <c r="A11" s="3" t="inlineStr">
        <is>
          <t>Commitments and Contingencies (Details) [Line Items]</t>
        </is>
      </c>
    </row>
    <row r="12">
      <c r="A12" s="4" t="inlineStr">
        <is>
          <t>Monthly rent</t>
        </is>
      </c>
      <c r="B12" s="6" t="n">
        <v>6000</v>
      </c>
    </row>
    <row r="13">
      <c r="A13" s="4" t="inlineStr">
        <is>
          <t>Increasing annual rent, percentage</t>
        </is>
      </c>
      <c r="B13" s="4" t="inlineStr">
        <is>
          <t>3.00%</t>
        </is>
      </c>
    </row>
    <row r="14">
      <c r="A14" s="4" t="inlineStr">
        <is>
          <t>Lease Agreements [Member]</t>
        </is>
      </c>
    </row>
    <row r="15">
      <c r="A15" s="3" t="inlineStr">
        <is>
          <t>Commitments and Contingencies (Details) [Line Items]</t>
        </is>
      </c>
    </row>
    <row r="16">
      <c r="A16" s="4" t="inlineStr">
        <is>
          <t>Right of use asset value</t>
        </is>
      </c>
      <c r="D16" s="6" t="n">
        <v>27902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t>
        </is>
      </c>
      <c r="B1" s="2" t="inlineStr">
        <is>
          <t>Jun. 30, 2020USD ($)</t>
        </is>
      </c>
    </row>
    <row r="2">
      <c r="A2" s="3" t="inlineStr">
        <is>
          <t>Schedule of future minimum lease payments [Abstract]</t>
        </is>
      </c>
    </row>
    <row r="3">
      <c r="A3" s="4" t="inlineStr">
        <is>
          <t>2020 (excluding the six months ended June 30, 2020)</t>
        </is>
      </c>
      <c r="B3" s="6" t="n">
        <v>47734</v>
      </c>
    </row>
    <row r="4">
      <c r="A4" s="4" t="inlineStr">
        <is>
          <t>2021</t>
        </is>
      </c>
      <c r="B4" s="5" t="n">
        <v>90986</v>
      </c>
    </row>
    <row r="5">
      <c r="A5" s="4" t="inlineStr">
        <is>
          <t>2022</t>
        </is>
      </c>
      <c r="B5" s="5" t="n">
        <v>93385</v>
      </c>
    </row>
    <row r="6">
      <c r="A6" s="4" t="inlineStr">
        <is>
          <t>2023</t>
        </is>
      </c>
      <c r="B6" s="5" t="n">
        <v>89724</v>
      </c>
    </row>
    <row r="7">
      <c r="A7" s="4" t="inlineStr">
        <is>
          <t>2024</t>
        </is>
      </c>
      <c r="B7" s="5" t="n">
        <v>80000</v>
      </c>
    </row>
    <row r="8">
      <c r="A8" s="4" t="inlineStr">
        <is>
          <t>2025</t>
        </is>
      </c>
      <c r="B8" s="5" t="n">
        <v>54400</v>
      </c>
    </row>
    <row r="9">
      <c r="A9" s="4" t="inlineStr">
        <is>
          <t>Total future minimum lease payments</t>
        </is>
      </c>
      <c r="B9" s="5" t="n">
        <v>456229</v>
      </c>
    </row>
    <row r="10">
      <c r="A10" s="4" t="inlineStr">
        <is>
          <t>Less imputed interest</t>
        </is>
      </c>
      <c r="B10" s="5" t="n">
        <v>-114874</v>
      </c>
    </row>
    <row r="11">
      <c r="A11" s="4" t="inlineStr">
        <is>
          <t>Total present value of future minimum lease payments</t>
        </is>
      </c>
      <c r="B11" s="6" t="n">
        <v>34135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7" customWidth="1" min="2" max="2"/>
    <col width="14" customWidth="1" min="3" max="3"/>
  </cols>
  <sheetData>
    <row r="1">
      <c r="A1" s="1" t="inlineStr">
        <is>
          <t>Commitments and Contingencies (Details) - Schedule of lease expense - USD ($)</t>
        </is>
      </c>
      <c r="B1" s="2" t="inlineStr">
        <is>
          <t>Jun. 30, 2020</t>
        </is>
      </c>
      <c r="C1" s="2" t="inlineStr">
        <is>
          <t>Dec. 31, 2019</t>
        </is>
      </c>
    </row>
    <row r="2">
      <c r="A2" s="3" t="inlineStr">
        <is>
          <t>Schedule of lease expense [Abstract]</t>
        </is>
      </c>
    </row>
    <row r="3">
      <c r="A3" s="4" t="inlineStr">
        <is>
          <t>Operating lease right-of-use assets</t>
        </is>
      </c>
      <c r="B3" s="6" t="n">
        <v>340972</v>
      </c>
      <c r="C3" s="6" t="n">
        <v>108508</v>
      </c>
    </row>
    <row r="4">
      <c r="A4" s="4" t="inlineStr">
        <is>
          <t>Other accrued expenses</t>
        </is>
      </c>
      <c r="B4" s="5" t="n">
        <v>58956</v>
      </c>
    </row>
    <row r="5">
      <c r="A5" s="4" t="inlineStr">
        <is>
          <t>Other long-term liabilities</t>
        </is>
      </c>
      <c r="B5" s="5" t="n">
        <v>282399</v>
      </c>
    </row>
    <row r="6">
      <c r="A6" s="4" t="inlineStr">
        <is>
          <t>Total</t>
        </is>
      </c>
      <c r="B6" s="6" t="n">
        <v>341355</v>
      </c>
    </row>
    <row r="7">
      <c r="A7" s="4" t="inlineStr">
        <is>
          <t>Weighted Average Remaining Lease Term</t>
        </is>
      </c>
      <c r="B7" s="4" t="inlineStr">
        <is>
          <t>4 years 222 days</t>
        </is>
      </c>
    </row>
    <row r="8">
      <c r="A8" s="4" t="inlineStr">
        <is>
          <t>Weighted Average Discount Rate</t>
        </is>
      </c>
      <c r="B8" s="4" t="inlineStr">
        <is>
          <t>12.8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4" customWidth="1" min="3" max="3"/>
    <col width="80" customWidth="1" min="4" max="4"/>
  </cols>
  <sheetData>
    <row r="1">
      <c r="A1" s="1" t="inlineStr">
        <is>
          <t>Subsequent Events (Details) - Subsequent Event [Member] - USD ($)</t>
        </is>
      </c>
      <c r="B1" s="2" t="inlineStr">
        <is>
          <t>Aug. 13, 2020</t>
        </is>
      </c>
      <c r="C1" s="2" t="inlineStr">
        <is>
          <t>Jul. 28, 2020</t>
        </is>
      </c>
      <c r="D1" s="2" t="inlineStr">
        <is>
          <t>Jul. 14, 2020</t>
        </is>
      </c>
    </row>
    <row r="2">
      <c r="A2" s="3" t="inlineStr">
        <is>
          <t>Subsequent Events (Details) [Line Items]</t>
        </is>
      </c>
    </row>
    <row r="3">
      <c r="A3" s="4" t="inlineStr">
        <is>
          <t>Warrant, description</t>
        </is>
      </c>
      <c r="D3" s="4" t="inlineStr">
        <is>
          <t>(i) an aggregate of 3,778,513 shares of the Company&amp;#x2019;s common stock, par value $0.0001 per share (the &amp;#x201c;Common Stock&amp;#x201d;); (ii) pre-funded warrants to purchase up to an aggregate of 734,965 shares of Common Stock at an exercise price of $0.01 per share, subject to customary adjustments thereunder; (iii) registered warrants, with a term of five (5) years exercisable immediately upon issuance, to purchase an aggregate of up to 1,579,718 shares of Common Stock (at an exercise price of $0.50 per share, subject to customary adjustments thereunder; and (iv) unregistered warrants, with a term of five and one-half (5.5) years first exercisable six (6) months after issuance, to purchase an aggregate of up to 3,750,000 shares of Common Stock at an exercise price of $0.65 per share, subject to customary adjustments thereunder, for gross proceeds of $1,864,518, before deducting any offering expenses. The Company intends to use the net proceeds from this Offering for working capital, new product initiatives and other general corporate purposes.</t>
        </is>
      </c>
    </row>
    <row r="4">
      <c r="A4" s="4" t="inlineStr">
        <is>
          <t>Proceeds of warrants</t>
        </is>
      </c>
      <c r="C4" s="6" t="n">
        <v>7350</v>
      </c>
    </row>
    <row r="5">
      <c r="A5" s="4" t="inlineStr">
        <is>
          <t>Warrants of purchase common stock (in Shares)</t>
        </is>
      </c>
      <c r="C5" s="5" t="n">
        <v>734965</v>
      </c>
    </row>
    <row r="6">
      <c r="A6" s="4" t="inlineStr">
        <is>
          <t>Exercise price (in Dollars per share)</t>
        </is>
      </c>
      <c r="C6" s="8" t="n">
        <v>0.01</v>
      </c>
    </row>
    <row r="7">
      <c r="A7" s="4" t="inlineStr">
        <is>
          <t>Dividends</t>
        </is>
      </c>
      <c r="B7" s="6" t="n">
        <v>44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Jun. 30, 2020</t>
        </is>
      </c>
      <c r="C1" s="2" t="inlineStr">
        <is>
          <t>Dec. 31, 2019</t>
        </is>
      </c>
    </row>
    <row r="2">
      <c r="A2" s="4" t="inlineStr">
        <is>
          <t>Other intangible assets, net of amortization (in Dollars)</t>
        </is>
      </c>
      <c r="B2" s="6" t="n">
        <v>2982067</v>
      </c>
      <c r="C2" s="6" t="n">
        <v>2604290</v>
      </c>
    </row>
    <row r="3">
      <c r="A3" s="4" t="inlineStr">
        <is>
          <t>Deferred debt issuance costs (in Dollars)</t>
        </is>
      </c>
      <c r="B3" s="5" t="n">
        <v>980538</v>
      </c>
      <c r="C3" s="5" t="n">
        <v>1262565</v>
      </c>
    </row>
    <row r="4">
      <c r="A4" s="4" t="inlineStr">
        <is>
          <t>Net of debt discount (in Dollars)</t>
        </is>
      </c>
      <c r="B4" s="6" t="n">
        <v>189551</v>
      </c>
      <c r="C4" s="6" t="n">
        <v>244070</v>
      </c>
    </row>
    <row r="5">
      <c r="A5" s="4" t="inlineStr">
        <is>
          <t>Common stock, par value (in Dollars per share)</t>
        </is>
      </c>
      <c r="B5" s="7" t="n">
        <v>0.0001</v>
      </c>
      <c r="C5" s="7" t="n">
        <v>0.0001</v>
      </c>
    </row>
    <row r="6">
      <c r="A6" s="4" t="inlineStr">
        <is>
          <t>Common stock, shares authorized</t>
        </is>
      </c>
      <c r="B6" s="5" t="n">
        <v>100000000</v>
      </c>
      <c r="C6" s="5" t="n">
        <v>100000000</v>
      </c>
    </row>
    <row r="7">
      <c r="A7" s="4" t="inlineStr">
        <is>
          <t>Common stock, shares issued</t>
        </is>
      </c>
      <c r="B7" s="5" t="n">
        <v>30496474</v>
      </c>
      <c r="C7" s="5" t="n">
        <v>30048854</v>
      </c>
    </row>
    <row r="8">
      <c r="A8" s="4" t="inlineStr">
        <is>
          <t>Common stock, shares outstanding</t>
        </is>
      </c>
      <c r="B8" s="5" t="n">
        <v>30496474</v>
      </c>
      <c r="C8" s="5" t="n">
        <v>30048854</v>
      </c>
    </row>
    <row r="9">
      <c r="A9" s="4" t="inlineStr">
        <is>
          <t>Series C Preferred Stock</t>
        </is>
      </c>
    </row>
    <row r="10">
      <c r="A10" s="4" t="inlineStr">
        <is>
          <t>Preferred stock, par value (in Dollars per share)</t>
        </is>
      </c>
      <c r="B10" s="7" t="n">
        <v>0.0001</v>
      </c>
      <c r="C10" s="7" t="n">
        <v>0.0001</v>
      </c>
    </row>
    <row r="11">
      <c r="A11" s="4" t="inlineStr">
        <is>
          <t>Preferred stock, shares designated</t>
        </is>
      </c>
      <c r="B11" s="5" t="n">
        <v>2000</v>
      </c>
      <c r="C11" s="5" t="n">
        <v>2000</v>
      </c>
    </row>
    <row r="12">
      <c r="A12" s="4" t="inlineStr">
        <is>
          <t>Preferred stock, shares issued</t>
        </is>
      </c>
      <c r="B12" s="5" t="n">
        <v>2000</v>
      </c>
      <c r="C12" s="5" t="n">
        <v>2000</v>
      </c>
    </row>
    <row r="13">
      <c r="A13" s="4" t="inlineStr">
        <is>
          <t>Preferred stock, shares outstanding</t>
        </is>
      </c>
      <c r="B13" s="5" t="n">
        <v>2000</v>
      </c>
      <c r="C13" s="5" t="n">
        <v>2000</v>
      </c>
    </row>
    <row r="14">
      <c r="A14" s="4" t="inlineStr">
        <is>
          <t>Series A Preferred Stock</t>
        </is>
      </c>
    </row>
    <row r="15">
      <c r="A15" s="4" t="inlineStr">
        <is>
          <t>Preferred stock, par value (in Dollars per share)</t>
        </is>
      </c>
      <c r="B15" s="7" t="n">
        <v>0.0001</v>
      </c>
      <c r="C15" s="7" t="n">
        <v>0.0001</v>
      </c>
    </row>
    <row r="16">
      <c r="A16" s="4" t="inlineStr">
        <is>
          <t>Preferred stock, shares designated</t>
        </is>
      </c>
      <c r="B16" s="5" t="n">
        <v>3125000</v>
      </c>
      <c r="C16" s="5" t="n">
        <v>3125000</v>
      </c>
    </row>
    <row r="17">
      <c r="A17" s="4" t="inlineStr">
        <is>
          <t>Preferred stock, shares issued</t>
        </is>
      </c>
      <c r="B17" s="5" t="n">
        <v>0</v>
      </c>
      <c r="C17" s="5" t="n">
        <v>0</v>
      </c>
    </row>
    <row r="18">
      <c r="A18" s="4" t="inlineStr">
        <is>
          <t>Preferred stock, shares outstanding</t>
        </is>
      </c>
      <c r="B18" s="5" t="n">
        <v>0</v>
      </c>
      <c r="C18" s="5" t="n">
        <v>0</v>
      </c>
    </row>
    <row r="19">
      <c r="A19" s="4" t="inlineStr">
        <is>
          <t>Series B Preferred Stock</t>
        </is>
      </c>
    </row>
    <row r="20">
      <c r="A20" s="4" t="inlineStr">
        <is>
          <t>Preferred stock, par value (in Dollars per share)</t>
        </is>
      </c>
      <c r="B20" s="7" t="n">
        <v>0.0001</v>
      </c>
      <c r="C20" s="7" t="n">
        <v>0.0001</v>
      </c>
    </row>
    <row r="21">
      <c r="A21" s="4" t="inlineStr">
        <is>
          <t>Preferred stock, shares designated</t>
        </is>
      </c>
      <c r="B21" s="5" t="n">
        <v>4500000</v>
      </c>
      <c r="C21" s="5" t="n">
        <v>4500000</v>
      </c>
    </row>
    <row r="22">
      <c r="A22" s="4" t="inlineStr">
        <is>
          <t>Preferred stock, shares issued</t>
        </is>
      </c>
      <c r="B22" s="5" t="n">
        <v>0</v>
      </c>
      <c r="C22" s="5" t="n">
        <v>0</v>
      </c>
    </row>
    <row r="23">
      <c r="A23" s="4" t="inlineStr">
        <is>
          <t>Preferred stock, shares outstanding</t>
        </is>
      </c>
      <c r="B23" s="5" t="n">
        <v>0</v>
      </c>
      <c r="C2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2482983</v>
      </c>
      <c r="C4" s="6" t="n">
        <v>4486811</v>
      </c>
      <c r="D4" s="6" t="n">
        <v>6227012</v>
      </c>
      <c r="E4" s="6" t="n">
        <v>8668521</v>
      </c>
    </row>
    <row r="5">
      <c r="A5" s="4" t="inlineStr">
        <is>
          <t>Cost of goods sold</t>
        </is>
      </c>
      <c r="B5" s="5" t="n">
        <v>669059</v>
      </c>
      <c r="C5" s="5" t="n">
        <v>1079333</v>
      </c>
      <c r="D5" s="5" t="n">
        <v>1617183</v>
      </c>
      <c r="E5" s="5" t="n">
        <v>2098967</v>
      </c>
    </row>
    <row r="6">
      <c r="A6" s="4" t="inlineStr">
        <is>
          <t>Gross Profit</t>
        </is>
      </c>
      <c r="B6" s="5" t="n">
        <v>1813924</v>
      </c>
      <c r="C6" s="5" t="n">
        <v>3407478</v>
      </c>
      <c r="D6" s="5" t="n">
        <v>4609829</v>
      </c>
      <c r="E6" s="5" t="n">
        <v>6569554</v>
      </c>
    </row>
    <row r="7">
      <c r="A7" s="3" t="inlineStr">
        <is>
          <t>Operating Expenses</t>
        </is>
      </c>
    </row>
    <row r="8">
      <c r="A8" s="4" t="inlineStr">
        <is>
          <t>General and administrative</t>
        </is>
      </c>
      <c r="B8" s="5" t="n">
        <v>1041613</v>
      </c>
      <c r="C8" s="5" t="n">
        <v>1546630</v>
      </c>
      <c r="D8" s="5" t="n">
        <v>1885819</v>
      </c>
      <c r="E8" s="5" t="n">
        <v>3146589</v>
      </c>
    </row>
    <row r="9">
      <c r="A9" s="4" t="inlineStr">
        <is>
          <t>Selling and marketing</t>
        </is>
      </c>
      <c r="B9" s="5" t="n">
        <v>562860</v>
      </c>
      <c r="C9" s="5" t="n">
        <v>894070</v>
      </c>
      <c r="D9" s="5" t="n">
        <v>1288541</v>
      </c>
      <c r="E9" s="5" t="n">
        <v>1743583</v>
      </c>
    </row>
    <row r="10">
      <c r="A10" s="4" t="inlineStr">
        <is>
          <t>Research and development</t>
        </is>
      </c>
      <c r="B10" s="5" t="n">
        <v>312777</v>
      </c>
      <c r="C10" s="5" t="n">
        <v>403327</v>
      </c>
      <c r="D10" s="5" t="n">
        <v>499389</v>
      </c>
      <c r="E10" s="5" t="n">
        <v>608280</v>
      </c>
    </row>
    <row r="11">
      <c r="A11" s="4" t="inlineStr">
        <is>
          <t>Total Operating Expenses</t>
        </is>
      </c>
      <c r="B11" s="5" t="n">
        <v>1917250</v>
      </c>
      <c r="C11" s="5" t="n">
        <v>2844027</v>
      </c>
      <c r="D11" s="5" t="n">
        <v>3673749</v>
      </c>
      <c r="E11" s="5" t="n">
        <v>5498452</v>
      </c>
    </row>
    <row r="12">
      <c r="A12" s="4" t="inlineStr">
        <is>
          <t>Operating Income</t>
        </is>
      </c>
      <c r="B12" s="5" t="n">
        <v>-103326</v>
      </c>
      <c r="C12" s="5" t="n">
        <v>563451</v>
      </c>
      <c r="D12" s="5" t="n">
        <v>936080</v>
      </c>
      <c r="E12" s="5" t="n">
        <v>1071102</v>
      </c>
    </row>
    <row r="13">
      <c r="A13" s="3" t="inlineStr">
        <is>
          <t>Other Income and (Expense)</t>
        </is>
      </c>
    </row>
    <row r="14">
      <c r="A14" s="4" t="inlineStr">
        <is>
          <t>Interest expense</t>
        </is>
      </c>
      <c r="B14" s="5" t="n">
        <v>-564303</v>
      </c>
      <c r="C14" s="5" t="n">
        <v>-691267</v>
      </c>
      <c r="D14" s="5" t="n">
        <v>-1165645</v>
      </c>
      <c r="E14" s="5" t="n">
        <v>-1277468</v>
      </c>
    </row>
    <row r="15">
      <c r="A15" s="4" t="inlineStr">
        <is>
          <t>Loss on extinguishment of debt</t>
        </is>
      </c>
      <c r="B15" s="4" t="inlineStr">
        <is>
          <t xml:space="preserve"> </t>
        </is>
      </c>
      <c r="C15" s="5" t="n">
        <v>-2343879</v>
      </c>
      <c r="D15" s="4" t="inlineStr">
        <is>
          <t xml:space="preserve"> </t>
        </is>
      </c>
      <c r="E15" s="5" t="n">
        <v>-2343879</v>
      </c>
    </row>
    <row r="16">
      <c r="A16" s="4" t="inlineStr">
        <is>
          <t>Change in fair value of contingent consideration</t>
        </is>
      </c>
      <c r="B16" s="4" t="inlineStr">
        <is>
          <t xml:space="preserve"> </t>
        </is>
      </c>
      <c r="C16" s="5" t="n">
        <v>299534</v>
      </c>
      <c r="D16" s="4" t="inlineStr">
        <is>
          <t xml:space="preserve"> </t>
        </is>
      </c>
      <c r="E16" s="5" t="n">
        <v>85111</v>
      </c>
    </row>
    <row r="17">
      <c r="A17" s="4" t="inlineStr">
        <is>
          <t>Total Other Expense, Net</t>
        </is>
      </c>
      <c r="B17" s="5" t="n">
        <v>-564303</v>
      </c>
      <c r="C17" s="5" t="n">
        <v>-2735612</v>
      </c>
      <c r="D17" s="5" t="n">
        <v>-1165645</v>
      </c>
      <c r="E17" s="5" t="n">
        <v>-3536236</v>
      </c>
    </row>
    <row r="18">
      <c r="A18" s="4" t="inlineStr">
        <is>
          <t>Loss from Continuing Operations</t>
        </is>
      </c>
      <c r="B18" s="5" t="n">
        <v>-667629</v>
      </c>
      <c r="C18" s="5" t="n">
        <v>-2172161</v>
      </c>
      <c r="D18" s="5" t="n">
        <v>-229565</v>
      </c>
      <c r="E18" s="5" t="n">
        <v>-2465134</v>
      </c>
    </row>
    <row r="19">
      <c r="A19" s="4" t="inlineStr">
        <is>
          <t>Loss from Discontinued Operations</t>
        </is>
      </c>
      <c r="B19" s="4" t="inlineStr">
        <is>
          <t xml:space="preserve"> </t>
        </is>
      </c>
      <c r="C19" s="5" t="n">
        <v>-1184966</v>
      </c>
      <c r="D19" s="4" t="inlineStr">
        <is>
          <t xml:space="preserve"> </t>
        </is>
      </c>
      <c r="E19" s="5" t="n">
        <v>-2190540</v>
      </c>
    </row>
    <row r="20">
      <c r="A20" s="4" t="inlineStr">
        <is>
          <t>Net Loss</t>
        </is>
      </c>
      <c r="B20" s="5" t="n">
        <v>-667629</v>
      </c>
      <c r="C20" s="5" t="n">
        <v>-3357127</v>
      </c>
      <c r="D20" s="5" t="n">
        <v>-229565</v>
      </c>
      <c r="E20" s="5" t="n">
        <v>-4655674</v>
      </c>
    </row>
    <row r="21">
      <c r="A21" s="4" t="inlineStr">
        <is>
          <t>Preferred stock dividends</t>
        </is>
      </c>
      <c r="B21" s="5" t="n">
        <v>-25000</v>
      </c>
      <c r="C21" s="5" t="n">
        <v>-75000</v>
      </c>
      <c r="D21" s="5" t="n">
        <v>-50000</v>
      </c>
      <c r="E21" s="5" t="n">
        <v>-100000</v>
      </c>
    </row>
    <row r="22">
      <c r="A22" s="4" t="inlineStr">
        <is>
          <t>Net Loss applicable to Common Stockholders</t>
        </is>
      </c>
      <c r="B22" s="6" t="n">
        <v>-692629</v>
      </c>
      <c r="C22" s="6" t="n">
        <v>-3432127</v>
      </c>
      <c r="D22" s="6" t="n">
        <v>-279565</v>
      </c>
      <c r="E22" s="6" t="n">
        <v>-4755674</v>
      </c>
    </row>
    <row r="23">
      <c r="A23" s="4" t="inlineStr">
        <is>
          <t>Loss Per Share from Continuing Operations – Basic and Diluted (in Dollars per share)</t>
        </is>
      </c>
      <c r="B23" s="8" t="n">
        <v>-0.02</v>
      </c>
      <c r="C23" s="8" t="n">
        <v>-0.08</v>
      </c>
      <c r="D23" s="8" t="n">
        <v>-0.01</v>
      </c>
      <c r="E23" s="8" t="n">
        <v>-0.09</v>
      </c>
    </row>
    <row r="24">
      <c r="A24" s="4" t="inlineStr">
        <is>
          <t>Loss Per Share from Discontinued Operations – Basic and diluted (in Dollars per share)</t>
        </is>
      </c>
      <c r="B24" s="5" t="n">
        <v>0</v>
      </c>
      <c r="C24" s="9" t="n">
        <v>-0.04</v>
      </c>
      <c r="D24" s="5" t="n">
        <v>0</v>
      </c>
      <c r="E24" s="9" t="n">
        <v>-0.08</v>
      </c>
    </row>
    <row r="25">
      <c r="A25" s="4" t="inlineStr">
        <is>
          <t>Net Loss Per Share – Basic and Diluted (in Dollars per share)</t>
        </is>
      </c>
      <c r="B25" s="8" t="n">
        <v>-0.02</v>
      </c>
      <c r="C25" s="8" t="n">
        <v>-0.12</v>
      </c>
      <c r="D25" s="8" t="n">
        <v>-0.01</v>
      </c>
      <c r="E25" s="8" t="n">
        <v>-0.17</v>
      </c>
    </row>
    <row r="26">
      <c r="A26" s="4" t="inlineStr">
        <is>
          <t>Weighted Average Number of Common Shares Outstanding – Basic and Diluted (in Shares)</t>
        </is>
      </c>
      <c r="B26" s="5" t="n">
        <v>30337390</v>
      </c>
      <c r="C26" s="5" t="n">
        <v>29234248</v>
      </c>
      <c r="D26" s="5" t="n">
        <v>30245297</v>
      </c>
      <c r="E26" s="5" t="n">
        <v>27624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Changes In Equity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8</t>
        </is>
      </c>
      <c r="B2" s="4" t="inlineStr">
        <is>
          <t xml:space="preserve"> </t>
        </is>
      </c>
      <c r="C2" s="6" t="n">
        <v>2523</v>
      </c>
      <c r="D2" s="6" t="n">
        <v>64748871</v>
      </c>
      <c r="E2" s="6" t="n">
        <v>-50014636</v>
      </c>
      <c r="F2" s="6" t="n">
        <v>14736758</v>
      </c>
    </row>
    <row r="3">
      <c r="A3" s="4" t="inlineStr">
        <is>
          <t>Balance (in Shares) at Dec. 31, 2018</t>
        </is>
      </c>
      <c r="C3" s="5" t="n">
        <v>25228072</v>
      </c>
    </row>
    <row r="4">
      <c r="A4" s="4" t="inlineStr">
        <is>
          <t>Issuance of stock options for services</t>
        </is>
      </c>
      <c r="C4" s="6" t="n">
        <v>61</v>
      </c>
      <c r="D4" s="5" t="n">
        <v>446929</v>
      </c>
      <c r="E4" s="4" t="inlineStr">
        <is>
          <t xml:space="preserve"> </t>
        </is>
      </c>
      <c r="F4" s="5" t="n">
        <v>446990</v>
      </c>
    </row>
    <row r="5">
      <c r="A5" s="4" t="inlineStr">
        <is>
          <t>Issuance of stock options for services (in Shares)</t>
        </is>
      </c>
      <c r="C5" s="5" t="n">
        <v>609910</v>
      </c>
    </row>
    <row r="6">
      <c r="A6" s="4" t="inlineStr">
        <is>
          <t>Issuance of common stock for cash, net of fees</t>
        </is>
      </c>
      <c r="C6" s="6" t="n">
        <v>355</v>
      </c>
      <c r="D6" s="5" t="n">
        <v>3197455</v>
      </c>
      <c r="E6" s="4" t="inlineStr">
        <is>
          <t xml:space="preserve"> </t>
        </is>
      </c>
      <c r="F6" s="5" t="n">
        <v>3197810</v>
      </c>
    </row>
    <row r="7">
      <c r="A7" s="4" t="inlineStr">
        <is>
          <t>Issuance of common stock for cash, net of fees (in Shares)</t>
        </is>
      </c>
      <c r="C7" s="5" t="n">
        <v>3553363</v>
      </c>
    </row>
    <row r="8">
      <c r="A8" s="4" t="inlineStr">
        <is>
          <t>Shares issued in connection with the management incentive plan for 2017 and 2018</t>
        </is>
      </c>
      <c r="C8" s="6" t="n">
        <v>29</v>
      </c>
      <c r="D8" s="5" t="n">
        <v>216238</v>
      </c>
      <c r="E8" s="4" t="inlineStr">
        <is>
          <t xml:space="preserve"> </t>
        </is>
      </c>
      <c r="F8" s="5" t="n">
        <v>216267</v>
      </c>
    </row>
    <row r="9">
      <c r="A9" s="4" t="inlineStr">
        <is>
          <t>Shares issued in connection with the management incentive plan for 2017 and 2018 (in Shares)</t>
        </is>
      </c>
      <c r="C9" s="5" t="n">
        <v>289216</v>
      </c>
    </row>
    <row r="10">
      <c r="A10" s="4" t="inlineStr">
        <is>
          <t>Fees incurred in connection with equity offerings</t>
        </is>
      </c>
      <c r="C10" s="4" t="inlineStr">
        <is>
          <t xml:space="preserve"> </t>
        </is>
      </c>
      <c r="D10" s="5" t="n">
        <v>-106104</v>
      </c>
      <c r="E10" s="4" t="inlineStr">
        <is>
          <t xml:space="preserve"> </t>
        </is>
      </c>
      <c r="F10" s="5" t="n">
        <v>-106104</v>
      </c>
    </row>
    <row r="11">
      <c r="A11" s="4" t="inlineStr">
        <is>
          <t>Net loss</t>
        </is>
      </c>
      <c r="C11" s="4" t="inlineStr">
        <is>
          <t xml:space="preserve"> </t>
        </is>
      </c>
      <c r="D11" s="4" t="inlineStr">
        <is>
          <t xml:space="preserve"> </t>
        </is>
      </c>
      <c r="E11" s="5" t="n">
        <v>-4655674</v>
      </c>
      <c r="F11" s="5" t="n">
        <v>-4655674</v>
      </c>
    </row>
    <row r="12">
      <c r="A12" s="4" t="inlineStr">
        <is>
          <t>Preferred stock dividends</t>
        </is>
      </c>
      <c r="D12" s="5" t="n">
        <v>-100000</v>
      </c>
      <c r="F12" s="5" t="n">
        <v>-100000</v>
      </c>
    </row>
    <row r="13">
      <c r="A13" s="4" t="inlineStr">
        <is>
          <t>Balance at Jun. 30, 2019</t>
        </is>
      </c>
      <c r="B13" s="4" t="inlineStr">
        <is>
          <t xml:space="preserve"> </t>
        </is>
      </c>
      <c r="C13" s="6" t="n">
        <v>2968</v>
      </c>
      <c r="D13" s="5" t="n">
        <v>68403389</v>
      </c>
      <c r="E13" s="5" t="n">
        <v>-54670310</v>
      </c>
      <c r="F13" s="5" t="n">
        <v>13736047</v>
      </c>
    </row>
    <row r="14">
      <c r="A14" s="4" t="inlineStr">
        <is>
          <t>Balance (in Shares) at Jun. 30, 2019</t>
        </is>
      </c>
      <c r="C14" s="5" t="n">
        <v>29680561</v>
      </c>
    </row>
    <row r="15">
      <c r="A15" s="4" t="inlineStr">
        <is>
          <t>Balance at Mar. 31, 2019</t>
        </is>
      </c>
      <c r="B15" s="4" t="inlineStr">
        <is>
          <t xml:space="preserve"> </t>
        </is>
      </c>
      <c r="C15" s="6" t="n">
        <v>2656</v>
      </c>
      <c r="D15" s="5" t="n">
        <v>66138426</v>
      </c>
      <c r="E15" s="5" t="n">
        <v>-51313183</v>
      </c>
      <c r="F15" s="5" t="n">
        <v>14827899</v>
      </c>
    </row>
    <row r="16">
      <c r="A16" s="4" t="inlineStr">
        <is>
          <t>Balance (in Shares) at Mar. 31, 2019</t>
        </is>
      </c>
      <c r="C16" s="5" t="n">
        <v>26564921</v>
      </c>
    </row>
    <row r="17">
      <c r="A17" s="4" t="inlineStr">
        <is>
          <t>Issuance of stock options for services</t>
        </is>
      </c>
      <c r="C17" s="6" t="n">
        <v>40</v>
      </c>
      <c r="D17" s="5" t="n">
        <v>261700</v>
      </c>
      <c r="E17" s="4" t="inlineStr">
        <is>
          <t xml:space="preserve"> </t>
        </is>
      </c>
      <c r="F17" s="5" t="n">
        <v>261740</v>
      </c>
    </row>
    <row r="18">
      <c r="A18" s="4" t="inlineStr">
        <is>
          <t>Issuance of stock options for services (in Shares)</t>
        </is>
      </c>
      <c r="C18" s="5" t="n">
        <v>397288</v>
      </c>
    </row>
    <row r="19">
      <c r="A19" s="4" t="inlineStr">
        <is>
          <t>Issuance of common stock for cash, net of fees</t>
        </is>
      </c>
      <c r="C19" s="6" t="n">
        <v>247</v>
      </c>
      <c r="D19" s="5" t="n">
        <v>1914753</v>
      </c>
      <c r="E19" s="4" t="inlineStr">
        <is>
          <t xml:space="preserve"> </t>
        </is>
      </c>
      <c r="F19" s="5" t="n">
        <v>1915000</v>
      </c>
    </row>
    <row r="20">
      <c r="A20" s="4" t="inlineStr">
        <is>
          <t>Issuance of common stock for cash, net of fees (in Shares)</t>
        </is>
      </c>
      <c r="C20" s="5" t="n">
        <v>2469136</v>
      </c>
    </row>
    <row r="21">
      <c r="A21" s="4" t="inlineStr">
        <is>
          <t>Shares issued in connection with the management incentive plan for 2017 and 2018</t>
        </is>
      </c>
      <c r="C21" s="6" t="n">
        <v>25</v>
      </c>
      <c r="D21" s="5" t="n">
        <v>169442</v>
      </c>
      <c r="E21" s="4" t="inlineStr">
        <is>
          <t xml:space="preserve"> </t>
        </is>
      </c>
      <c r="F21" s="5" t="n">
        <v>169467</v>
      </c>
    </row>
    <row r="22">
      <c r="A22" s="4" t="inlineStr">
        <is>
          <t>Shares issued in connection with the management incentive plan for 2017 and 2018 (in Shares)</t>
        </is>
      </c>
      <c r="C22" s="5" t="n">
        <v>249216</v>
      </c>
    </row>
    <row r="23">
      <c r="A23" s="4" t="inlineStr">
        <is>
          <t>Fees incurred in connection with equity offerings</t>
        </is>
      </c>
      <c r="C23" s="4" t="inlineStr">
        <is>
          <t xml:space="preserve"> </t>
        </is>
      </c>
      <c r="D23" s="5" t="n">
        <v>-5932</v>
      </c>
      <c r="E23" s="4" t="inlineStr">
        <is>
          <t xml:space="preserve"> </t>
        </is>
      </c>
      <c r="F23" s="5" t="n">
        <v>-5932</v>
      </c>
    </row>
    <row r="24">
      <c r="A24" s="4" t="inlineStr">
        <is>
          <t>Net loss</t>
        </is>
      </c>
      <c r="C24" s="4" t="inlineStr">
        <is>
          <t xml:space="preserve"> </t>
        </is>
      </c>
      <c r="D24" s="4" t="inlineStr">
        <is>
          <t xml:space="preserve"> </t>
        </is>
      </c>
      <c r="E24" s="5" t="n">
        <v>-3357127</v>
      </c>
      <c r="F24" s="5" t="n">
        <v>-3357127</v>
      </c>
    </row>
    <row r="25">
      <c r="A25" s="4" t="inlineStr">
        <is>
          <t>Preferred stock dividends</t>
        </is>
      </c>
      <c r="D25" s="5" t="n">
        <v>-75000</v>
      </c>
      <c r="F25" s="5" t="n">
        <v>-75000</v>
      </c>
    </row>
    <row r="26">
      <c r="A26" s="4" t="inlineStr">
        <is>
          <t>Balance at Jun. 30, 2019</t>
        </is>
      </c>
      <c r="B26" s="4" t="inlineStr">
        <is>
          <t xml:space="preserve"> </t>
        </is>
      </c>
      <c r="C26" s="6" t="n">
        <v>2968</v>
      </c>
      <c r="D26" s="5" t="n">
        <v>68403389</v>
      </c>
      <c r="E26" s="5" t="n">
        <v>-54670310</v>
      </c>
      <c r="F26" s="5" t="n">
        <v>13736047</v>
      </c>
    </row>
    <row r="27">
      <c r="A27" s="4" t="inlineStr">
        <is>
          <t>Balance (in Shares) at Jun. 30, 2019</t>
        </is>
      </c>
      <c r="C27" s="5" t="n">
        <v>29680561</v>
      </c>
    </row>
    <row r="28">
      <c r="A28" s="4" t="inlineStr">
        <is>
          <t>Balance at Dec. 31, 2019</t>
        </is>
      </c>
      <c r="B28" s="4" t="inlineStr">
        <is>
          <t xml:space="preserve"> </t>
        </is>
      </c>
      <c r="C28" s="6" t="n">
        <v>3005</v>
      </c>
      <c r="D28" s="5" t="n">
        <v>68515674</v>
      </c>
      <c r="E28" s="5" t="n">
        <v>-61804091</v>
      </c>
      <c r="F28" s="5" t="n">
        <v>6714588</v>
      </c>
    </row>
    <row r="29">
      <c r="A29" s="4" t="inlineStr">
        <is>
          <t>Balance (in Shares) at Dec. 31, 2019</t>
        </is>
      </c>
      <c r="C29" s="5" t="n">
        <v>30048854</v>
      </c>
    </row>
    <row r="30">
      <c r="A30" s="4" t="inlineStr">
        <is>
          <t>Issuance of stock options for services</t>
        </is>
      </c>
      <c r="C30" s="4" t="inlineStr">
        <is>
          <t xml:space="preserve"> </t>
        </is>
      </c>
      <c r="D30" s="5" t="n">
        <v>80000</v>
      </c>
      <c r="E30" s="4" t="inlineStr">
        <is>
          <t xml:space="preserve"> </t>
        </is>
      </c>
      <c r="F30" s="5" t="n">
        <v>80000</v>
      </c>
    </row>
    <row r="31">
      <c r="A31" s="4" t="inlineStr">
        <is>
          <t>Shares issued in connection with the management incentive plan for 2017 and 2018</t>
        </is>
      </c>
      <c r="C31" s="6" t="n">
        <v>45</v>
      </c>
      <c r="D31" s="5" t="n">
        <v>200749</v>
      </c>
      <c r="F31" s="5" t="n">
        <v>200794</v>
      </c>
    </row>
    <row r="32">
      <c r="A32" s="4" t="inlineStr">
        <is>
          <t>Shares issued in connection with the management incentive plan for 2017 and 2018 (in Shares)</t>
        </is>
      </c>
      <c r="C32" s="5" t="n">
        <v>447620</v>
      </c>
    </row>
    <row r="33">
      <c r="A33" s="4" t="inlineStr">
        <is>
          <t>Fees incurred in connection with equity offerings</t>
        </is>
      </c>
      <c r="C33" s="4" t="inlineStr">
        <is>
          <t xml:space="preserve"> </t>
        </is>
      </c>
      <c r="D33" s="5" t="n">
        <v>-24404</v>
      </c>
      <c r="E33" s="4" t="inlineStr">
        <is>
          <t xml:space="preserve"> </t>
        </is>
      </c>
      <c r="F33" s="5" t="n">
        <v>-24404</v>
      </c>
    </row>
    <row r="34">
      <c r="A34" s="4" t="inlineStr">
        <is>
          <t>Net loss</t>
        </is>
      </c>
      <c r="C34" s="4" t="inlineStr">
        <is>
          <t xml:space="preserve"> </t>
        </is>
      </c>
      <c r="D34" s="4" t="inlineStr">
        <is>
          <t xml:space="preserve"> </t>
        </is>
      </c>
      <c r="E34" s="5" t="n">
        <v>-229565</v>
      </c>
      <c r="F34" s="5" t="n">
        <v>-229565</v>
      </c>
    </row>
    <row r="35">
      <c r="A35" s="4" t="inlineStr">
        <is>
          <t>Preferred stock dividends</t>
        </is>
      </c>
      <c r="D35" s="5" t="n">
        <v>-50000</v>
      </c>
      <c r="F35" s="5" t="n">
        <v>-50000</v>
      </c>
    </row>
    <row r="36">
      <c r="A36" s="4" t="inlineStr">
        <is>
          <t>Balance at Jun. 30, 2020</t>
        </is>
      </c>
      <c r="B36" s="4" t="inlineStr">
        <is>
          <t xml:space="preserve"> </t>
        </is>
      </c>
      <c r="C36" s="6" t="n">
        <v>3050</v>
      </c>
      <c r="D36" s="5" t="n">
        <v>68722019</v>
      </c>
      <c r="E36" s="5" t="n">
        <v>-62033656</v>
      </c>
      <c r="F36" s="5" t="n">
        <v>6691413</v>
      </c>
    </row>
    <row r="37">
      <c r="A37" s="4" t="inlineStr">
        <is>
          <t>Balance (in Shares) at Jun. 30, 2020</t>
        </is>
      </c>
      <c r="C37" s="5" t="n">
        <v>30496474</v>
      </c>
    </row>
    <row r="38">
      <c r="A38" s="4" t="inlineStr">
        <is>
          <t>Balance at Mar. 31, 2020</t>
        </is>
      </c>
      <c r="B38" s="4" t="inlineStr">
        <is>
          <t xml:space="preserve"> </t>
        </is>
      </c>
      <c r="C38" s="6" t="n">
        <v>3033</v>
      </c>
      <c r="D38" s="5" t="n">
        <v>68647274</v>
      </c>
      <c r="E38" s="5" t="n">
        <v>-61366027</v>
      </c>
      <c r="F38" s="5" t="n">
        <v>7284280</v>
      </c>
    </row>
    <row r="39">
      <c r="A39" s="4" t="inlineStr">
        <is>
          <t>Balance (in Shares) at Mar. 31, 2020</t>
        </is>
      </c>
      <c r="C39" s="5" t="n">
        <v>30328141</v>
      </c>
    </row>
    <row r="40">
      <c r="A40" s="4" t="inlineStr">
        <is>
          <t>Issuance of stock options for services</t>
        </is>
      </c>
      <c r="C40" s="4" t="inlineStr">
        <is>
          <t xml:space="preserve"> </t>
        </is>
      </c>
      <c r="D40" s="5" t="n">
        <v>40000</v>
      </c>
      <c r="E40" s="4" t="inlineStr">
        <is>
          <t xml:space="preserve"> </t>
        </is>
      </c>
      <c r="F40" s="5" t="n">
        <v>40000</v>
      </c>
    </row>
    <row r="41">
      <c r="A41" s="4" t="inlineStr">
        <is>
          <t>Shares issued in connection with the management incentive plan for 2017 and 2018</t>
        </is>
      </c>
      <c r="C41" s="6" t="n">
        <v>17</v>
      </c>
      <c r="D41" s="5" t="n">
        <v>84149</v>
      </c>
      <c r="E41" s="4" t="inlineStr">
        <is>
          <t xml:space="preserve"> </t>
        </is>
      </c>
      <c r="F41" s="5" t="n">
        <v>84166</v>
      </c>
    </row>
    <row r="42">
      <c r="A42" s="4" t="inlineStr">
        <is>
          <t>Shares issued in connection with the management incentive plan for 2017 and 2018 (in Shares)</t>
        </is>
      </c>
      <c r="C42" s="5" t="n">
        <v>168333</v>
      </c>
    </row>
    <row r="43">
      <c r="A43" s="4" t="inlineStr">
        <is>
          <t>Fees incurred in connection with equity offerings</t>
        </is>
      </c>
      <c r="C43" s="4" t="inlineStr">
        <is>
          <t xml:space="preserve"> </t>
        </is>
      </c>
      <c r="D43" s="5" t="n">
        <v>-24404</v>
      </c>
      <c r="E43" s="4" t="inlineStr">
        <is>
          <t xml:space="preserve"> </t>
        </is>
      </c>
      <c r="F43" s="5" t="n">
        <v>-24404</v>
      </c>
    </row>
    <row r="44">
      <c r="A44" s="4" t="inlineStr">
        <is>
          <t>Net loss</t>
        </is>
      </c>
      <c r="C44" s="4" t="inlineStr">
        <is>
          <t xml:space="preserve"> </t>
        </is>
      </c>
      <c r="D44" s="4" t="inlineStr">
        <is>
          <t xml:space="preserve"> </t>
        </is>
      </c>
      <c r="E44" s="5" t="n">
        <v>-667629</v>
      </c>
      <c r="F44" s="5" t="n">
        <v>-667629</v>
      </c>
    </row>
    <row r="45">
      <c r="A45" s="4" t="inlineStr">
        <is>
          <t>Preferred stock dividends</t>
        </is>
      </c>
      <c r="D45" s="5" t="n">
        <v>-25000</v>
      </c>
      <c r="F45" s="5" t="n">
        <v>-25000</v>
      </c>
    </row>
    <row r="46">
      <c r="A46" s="4" t="inlineStr">
        <is>
          <t>Balance at Jun. 30, 2020</t>
        </is>
      </c>
      <c r="B46" s="4" t="inlineStr">
        <is>
          <t xml:space="preserve"> </t>
        </is>
      </c>
      <c r="C46" s="6" t="n">
        <v>3050</v>
      </c>
      <c r="D46" s="6" t="n">
        <v>68722019</v>
      </c>
      <c r="E46" s="6" t="n">
        <v>-62033656</v>
      </c>
      <c r="F46" s="6" t="n">
        <v>6691413</v>
      </c>
    </row>
    <row r="47">
      <c r="A47" s="4" t="inlineStr">
        <is>
          <t>Balance (in Shares) at Jun. 30, 2020</t>
        </is>
      </c>
      <c r="C47" s="5" t="n">
        <v>304964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29565</v>
      </c>
      <c r="C4" s="6" t="n">
        <v>-4655674</v>
      </c>
    </row>
    <row r="5">
      <c r="A5" s="4" t="inlineStr">
        <is>
          <t>Loss from discontinued operations</t>
        </is>
      </c>
      <c r="B5" s="4" t="inlineStr">
        <is>
          <t xml:space="preserve"> </t>
        </is>
      </c>
      <c r="C5" s="5" t="n">
        <v>-2190540</v>
      </c>
    </row>
    <row r="6">
      <c r="A6" s="4" t="inlineStr">
        <is>
          <t>Loss from continuing operations</t>
        </is>
      </c>
      <c r="B6" s="5" t="n">
        <v>-229565</v>
      </c>
      <c r="C6" s="5" t="n">
        <v>-2465134</v>
      </c>
    </row>
    <row r="7">
      <c r="A7" s="3" t="inlineStr">
        <is>
          <t>Adjustments to reconcile net loss to net cash used in operating activities of continuing operations:</t>
        </is>
      </c>
    </row>
    <row r="8">
      <c r="A8" s="4" t="inlineStr">
        <is>
          <t>Depreciation</t>
        </is>
      </c>
      <c r="B8" s="5" t="n">
        <v>33214</v>
      </c>
      <c r="C8" s="5" t="n">
        <v>36600</v>
      </c>
    </row>
    <row r="9">
      <c r="A9" s="4" t="inlineStr">
        <is>
          <t>Stock based compensation</t>
        </is>
      </c>
      <c r="B9" s="5" t="n">
        <v>80000</v>
      </c>
      <c r="C9" s="5" t="n">
        <v>417667</v>
      </c>
    </row>
    <row r="10">
      <c r="A10" s="4" t="inlineStr">
        <is>
          <t>Amortization of debt discount</t>
        </is>
      </c>
      <c r="B10" s="5" t="n">
        <v>54519</v>
      </c>
      <c r="C10" s="5" t="n">
        <v>70001</v>
      </c>
    </row>
    <row r="11">
      <c r="A11" s="4" t="inlineStr">
        <is>
          <t>Amortization of intangible assets</t>
        </is>
      </c>
      <c r="B11" s="5" t="n">
        <v>377777</v>
      </c>
      <c r="C11" s="5" t="n">
        <v>377777</v>
      </c>
    </row>
    <row r="12">
      <c r="A12" s="4" t="inlineStr">
        <is>
          <t>Amortization of deferred debt issuance costs</t>
        </is>
      </c>
      <c r="B12" s="5" t="n">
        <v>282027</v>
      </c>
      <c r="C12" s="5" t="n">
        <v>183421</v>
      </c>
    </row>
    <row r="13">
      <c r="A13" s="4" t="inlineStr">
        <is>
          <t>Change in fair value of contingent consideration</t>
        </is>
      </c>
      <c r="B13" s="4" t="inlineStr">
        <is>
          <t xml:space="preserve"> </t>
        </is>
      </c>
      <c r="C13" s="5" t="n">
        <v>-85111</v>
      </c>
    </row>
    <row r="14">
      <c r="A14" s="4" t="inlineStr">
        <is>
          <t>Loss on extinguishment of debt</t>
        </is>
      </c>
      <c r="B14" s="4" t="inlineStr">
        <is>
          <t xml:space="preserve"> </t>
        </is>
      </c>
      <c r="C14" s="5" t="n">
        <v>2343879</v>
      </c>
    </row>
    <row r="15">
      <c r="A15" s="4" t="inlineStr">
        <is>
          <t>Deferred taxes</t>
        </is>
      </c>
      <c r="B15" s="4" t="inlineStr">
        <is>
          <t xml:space="preserve"> </t>
        </is>
      </c>
      <c r="C15" s="4" t="inlineStr">
        <is>
          <t xml:space="preserve"> </t>
        </is>
      </c>
    </row>
    <row r="16">
      <c r="A16" s="3" t="inlineStr">
        <is>
          <t>Changes in operating assets and liabilities:</t>
        </is>
      </c>
    </row>
    <row r="17">
      <c r="A17" s="4" t="inlineStr">
        <is>
          <t>Accounts receivable</t>
        </is>
      </c>
      <c r="B17" s="5" t="n">
        <v>27419</v>
      </c>
      <c r="C17" s="5" t="n">
        <v>160674</v>
      </c>
    </row>
    <row r="18">
      <c r="A18" s="4" t="inlineStr">
        <is>
          <t>Inventory</t>
        </is>
      </c>
      <c r="B18" s="5" t="n">
        <v>495237</v>
      </c>
      <c r="C18" s="5" t="n">
        <v>-345136</v>
      </c>
    </row>
    <row r="19">
      <c r="A19" s="4" t="inlineStr">
        <is>
          <t>Prepaid expenses and other current assets</t>
        </is>
      </c>
      <c r="B19" s="5" t="n">
        <v>-60389</v>
      </c>
      <c r="C19" s="5" t="n">
        <v>-72031</v>
      </c>
    </row>
    <row r="20">
      <c r="A20" s="4" t="inlineStr">
        <is>
          <t>Accounts payable</t>
        </is>
      </c>
      <c r="B20" s="5" t="n">
        <v>-283534</v>
      </c>
      <c r="C20" s="5" t="n">
        <v>245559</v>
      </c>
    </row>
    <row r="21">
      <c r="A21" s="4" t="inlineStr">
        <is>
          <t>Accrued expenses</t>
        </is>
      </c>
      <c r="B21" s="5" t="n">
        <v>-166711</v>
      </c>
      <c r="C21" s="5" t="n">
        <v>-199505</v>
      </c>
    </row>
    <row r="22">
      <c r="A22" s="4" t="inlineStr">
        <is>
          <t>Total Adjustments</t>
        </is>
      </c>
      <c r="B22" s="5" t="n">
        <v>839559</v>
      </c>
      <c r="C22" s="5" t="n">
        <v>3133795</v>
      </c>
    </row>
    <row r="23">
      <c r="A23" s="4" t="inlineStr">
        <is>
          <t>Net Cash Provided by Operating Activities of Continuing Operations</t>
        </is>
      </c>
      <c r="B23" s="5" t="n">
        <v>609994</v>
      </c>
      <c r="C23" s="5" t="n">
        <v>668661</v>
      </c>
    </row>
    <row r="24">
      <c r="A24" s="3" t="inlineStr">
        <is>
          <t>Cash flows from Investing Activities</t>
        </is>
      </c>
    </row>
    <row r="25">
      <c r="A25" s="4" t="inlineStr">
        <is>
          <t>Pay down of contingent consideration</t>
        </is>
      </c>
      <c r="B25" s="4" t="inlineStr">
        <is>
          <t xml:space="preserve"> </t>
        </is>
      </c>
      <c r="C25" s="5" t="n">
        <v>-154367</v>
      </c>
    </row>
    <row r="26">
      <c r="A26" s="4" t="inlineStr">
        <is>
          <t>Purchase of equipment</t>
        </is>
      </c>
      <c r="B26" s="4" t="inlineStr">
        <is>
          <t xml:space="preserve"> </t>
        </is>
      </c>
      <c r="C26" s="5" t="n">
        <v>-7067</v>
      </c>
    </row>
    <row r="27">
      <c r="A27" s="4" t="inlineStr">
        <is>
          <t>Net Cash Used in Investing Activities of Continuing Operations</t>
        </is>
      </c>
      <c r="B27" s="4" t="inlineStr">
        <is>
          <t xml:space="preserve"> </t>
        </is>
      </c>
      <c r="C27" s="5" t="n">
        <v>-161434</v>
      </c>
    </row>
    <row r="28">
      <c r="A28" s="3" t="inlineStr">
        <is>
          <t>Cash Flows from Financing Activities</t>
        </is>
      </c>
    </row>
    <row r="29">
      <c r="A29" s="4" t="inlineStr">
        <is>
          <t>Pay down of short-term debt</t>
        </is>
      </c>
      <c r="B29" s="4" t="inlineStr">
        <is>
          <t xml:space="preserve"> </t>
        </is>
      </c>
      <c r="C29" s="5" t="n">
        <v>-159720</v>
      </c>
    </row>
    <row r="30">
      <c r="A30" s="4" t="inlineStr">
        <is>
          <t>Proceeds received in connection with issuance of common stock, net</t>
        </is>
      </c>
      <c r="B30" s="4" t="inlineStr">
        <is>
          <t xml:space="preserve"> </t>
        </is>
      </c>
      <c r="C30" s="5" t="n">
        <v>3197810</v>
      </c>
    </row>
    <row r="31">
      <c r="A31" s="4" t="inlineStr">
        <is>
          <t>Repayment of term debt with Sagard Capital</t>
        </is>
      </c>
      <c r="B31" s="4" t="inlineStr">
        <is>
          <t xml:space="preserve"> </t>
        </is>
      </c>
      <c r="C31" s="5" t="n">
        <v>-16000000</v>
      </c>
    </row>
    <row r="32">
      <c r="A32" s="4" t="inlineStr">
        <is>
          <t>Term loan borrowings, net of deferred debt issue costs</t>
        </is>
      </c>
      <c r="B32" s="4" t="inlineStr">
        <is>
          <t xml:space="preserve"> </t>
        </is>
      </c>
      <c r="C32" s="5" t="n">
        <v>14670579</v>
      </c>
    </row>
    <row r="33">
      <c r="A33" s="4" t="inlineStr">
        <is>
          <t>Term loan repayment</t>
        </is>
      </c>
      <c r="B33" s="5" t="n">
        <v>-1181250</v>
      </c>
      <c r="C33" s="5" t="n">
        <v>-171875</v>
      </c>
    </row>
    <row r="34">
      <c r="A34" s="4" t="inlineStr">
        <is>
          <t>Payment of closing related fees</t>
        </is>
      </c>
      <c r="B34" s="4" t="inlineStr">
        <is>
          <t xml:space="preserve"> </t>
        </is>
      </c>
      <c r="C34" s="5" t="n">
        <v>-47672</v>
      </c>
    </row>
    <row r="35">
      <c r="A35" s="4" t="inlineStr">
        <is>
          <t>Proceeds from PPP loan</t>
        </is>
      </c>
      <c r="B35" s="5" t="n">
        <v>346390</v>
      </c>
      <c r="C35" s="4" t="inlineStr">
        <is>
          <t xml:space="preserve"> </t>
        </is>
      </c>
    </row>
    <row r="36">
      <c r="A36" s="4" t="inlineStr">
        <is>
          <t>Net Cash (Used in) Provided by Financing Activities of Continuing Operations</t>
        </is>
      </c>
      <c r="B36" s="5" t="n">
        <v>-834860</v>
      </c>
      <c r="C36" s="5" t="n">
        <v>1489122</v>
      </c>
    </row>
    <row r="37">
      <c r="A37" s="4" t="inlineStr">
        <is>
          <t>Net (Decrease) Increase in Cash and Restricted Cash from Continuing Operations</t>
        </is>
      </c>
      <c r="B37" s="5" t="n">
        <v>-224866</v>
      </c>
      <c r="C37" s="5" t="n">
        <v>1996349</v>
      </c>
    </row>
    <row r="38">
      <c r="A38" s="3" t="inlineStr">
        <is>
          <t>Cash Flows from Discontinued Operations:</t>
        </is>
      </c>
    </row>
    <row r="39">
      <c r="A39" s="4" t="inlineStr">
        <is>
          <t>Cash used by operating activities of discontinued operations</t>
        </is>
      </c>
      <c r="B39" s="4" t="inlineStr">
        <is>
          <t xml:space="preserve"> </t>
        </is>
      </c>
      <c r="C39" s="5" t="n">
        <v>-2095468</v>
      </c>
    </row>
    <row r="40">
      <c r="A40" s="4" t="inlineStr">
        <is>
          <t>Cash used in investing activities of discontinued operations</t>
        </is>
      </c>
      <c r="B40" s="4" t="inlineStr">
        <is>
          <t xml:space="preserve"> </t>
        </is>
      </c>
      <c r="C40" s="5" t="n">
        <v>-21849</v>
      </c>
    </row>
    <row r="41">
      <c r="A41" s="4" t="inlineStr">
        <is>
          <t>Net Cash Used by Discontinued Operations</t>
        </is>
      </c>
      <c r="B41" s="4" t="inlineStr">
        <is>
          <t xml:space="preserve"> </t>
        </is>
      </c>
      <c r="C41" s="5" t="n">
        <v>-2117317</v>
      </c>
    </row>
    <row r="42">
      <c r="A42" s="4" t="inlineStr">
        <is>
          <t>Net Decrease in Cash and Restricted Cash</t>
        </is>
      </c>
      <c r="B42" s="5" t="n">
        <v>-224866</v>
      </c>
      <c r="C42" s="5" t="n">
        <v>-120968</v>
      </c>
    </row>
    <row r="43">
      <c r="A43" s="4" t="inlineStr">
        <is>
          <t>Cash and Restricted Cash – Beginning of Period</t>
        </is>
      </c>
      <c r="B43" s="5" t="n">
        <v>1737380</v>
      </c>
      <c r="C43" s="5" t="n">
        <v>1614641</v>
      </c>
    </row>
    <row r="44">
      <c r="A44" s="4" t="inlineStr">
        <is>
          <t>Cash and Restricted Cash – End of Period</t>
        </is>
      </c>
      <c r="B44" s="5" t="n">
        <v>1512514</v>
      </c>
      <c r="C44" s="5" t="n">
        <v>1493673</v>
      </c>
    </row>
    <row r="45">
      <c r="A45" s="3" t="inlineStr">
        <is>
          <t>Cash paid during the periods for:</t>
        </is>
      </c>
    </row>
    <row r="46">
      <c r="A46" s="4" t="inlineStr">
        <is>
          <t>Interest</t>
        </is>
      </c>
      <c r="B46" s="5" t="n">
        <v>845528</v>
      </c>
      <c r="C46" s="10" t="n">
        <v>851.256</v>
      </c>
    </row>
    <row r="47">
      <c r="A47" s="4" t="inlineStr">
        <is>
          <t>Taxes</t>
        </is>
      </c>
      <c r="B47" s="5" t="n">
        <v>10014</v>
      </c>
      <c r="C47" s="5" t="n">
        <v>11359</v>
      </c>
    </row>
    <row r="48">
      <c r="A48" s="3" t="inlineStr">
        <is>
          <t>Non-cash financing activities:</t>
        </is>
      </c>
    </row>
    <row r="49">
      <c r="A49" s="4" t="inlineStr">
        <is>
          <t>Accrued fees incurred in connection with equity offerings</t>
        </is>
      </c>
      <c r="B49" s="5" t="n">
        <v>24404</v>
      </c>
      <c r="C49" s="5" t="n">
        <v>58432</v>
      </c>
    </row>
    <row r="50">
      <c r="A50" s="4" t="inlineStr">
        <is>
          <t>Common Stock issued in connection with management incentive plans</t>
        </is>
      </c>
      <c r="B50" s="5" t="n">
        <v>200794</v>
      </c>
      <c r="C50" s="5" t="n">
        <v>216267</v>
      </c>
    </row>
    <row r="51">
      <c r="A51" s="4" t="inlineStr">
        <is>
          <t>Accrued Series C Preferred Stock dividends</t>
        </is>
      </c>
      <c r="B51" s="6" t="n">
        <v>50000</v>
      </c>
      <c r="C51" s="6" t="n">
        <v>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Accounting Policies [Abstract]</t>
        </is>
      </c>
    </row>
    <row r="4">
      <c r="A4" s="4" t="inlineStr">
        <is>
          <t>Organization and Basis of Presentation</t>
        </is>
      </c>
      <c r="B4" s="4" t="inlineStr">
        <is>
          <t>Note 1 – Organization
and Basis of Presentation Organization
and Principal Business Activities Nxt-ID, Inc. (“Nxt-ID” or the
“Company”) was incorporated in the State of Delaware on February 8, 2012. The Company is a security technology company and operates its business in one segment – hardware and software
security systems and applications. The Company is engaged in the development of proprietary products and solutions that serve multiple
end markets, including the security, healthcare, financial technology and the Internet of Things (“IoT”) markets. The
Company evaluates the performance of its business on, among other things, profit and loss from operations. With extensive experience
in access control, biometric and behavior-metric identity verification, security and privacy, encryption and data protection, payments,
miniaturization, and sensor technologies, the Company develops and markets solutions for payment, IoT and healthcare applications. The
Company’s wholly-owned subsidiary, LogicMark LLC (“LogicMark”), manufactures and distributes non-monitored
and monitored personal emergency response systems sold through the United States Department of Veterans Affairs (the
“VA”), healthcare durable medical equipment dealers and distributors and monitored security dealers and
distributors. The
Company’s former wholly-owned subsidiary, Fit Pay, Inc., had a proprietary technology platform that delivers payment, credential
management, authentication and other secure services to the IoT ecosystem. The platform uses tokenization, a payment security
technology that replaces cardholders’ account information with a unique digital identifier, to transact highly secure contactless
payment and authentication services. On September 21, 2018, the Company announced that its board of directors approved a plan
to separate the Company’s financial technology business from our healthcare business into an independent publicly traded
company. The Company originally planned to distribute shares of PartX, Inc., a newly created company and wholly-owned subsidiary
of the Company (“PartX”), to our stockholders through the execution of a spin-off. As a result, the Company reclassified
its financial technology business to discontinued operations for all periods reported. The Company’s financial technology
business was comprised of its Fit Pay subsidiary and the intellectual property developed by the Company, including the Flye Smartcard
and the Wocket. On April 29, 2019, a Registration Statement on Form 10 was filed by PartX with the U.S. Securities and Exchange
Commission (the “SEC”) in connection with the planned spin-off of our payments, authentication and credential management
business. On August 19, 2019, the Company’s subsidiary, PartX notified the SEC that it was withdrawing the Registration
Statement on Form 10. With the approval of the Company’s board of directors, and upon similar terms and conditions to those
set forth in that loan agreement, the Company entered into a non-binding letter of intent for the sale of its Fit Pay subsidiary,
excluding certain assets on August 6, 2019. In connection with the letter of intent, the Company was advanced $500,000 of non-interest
bearing working capital for Fit Pay. On September 9, 2019, the Company completed the sale of its Fit Pay subsidiary to Garmin
International, Inc. for $3.32 million in cash. Basis of Presentation The accompanying unaudited condensed consolidated
financial statements as of June 30, 2020, and for the six and three months ended June 30, 2020 and 2019 have been prepared in accordance
with the accounting principles generally accepted in the United States of America (“U.S. GAAP”) for interim financial
information and pursuant to the instructions to Form 10-Q and Article 8 of Regulation S-X of the SEC and on the same basis as the
Company prepares its annual audited consolidated financial statements. The unaudited condensed consolidated balance sheet as of
June 30, 2020 and the condensed consolidated statements of operations and changes in equity for the six and three months ended
June 30, 2020 and June 30, 2019 and the condensed consolidated statements of cash flows for the six months ended June 30, 2020
and June 30, 2019 are unaudited, but include all adjustments, consisting only of normal recurring adjustments, which the Company
considers necessary for a fair presentation of the financial position, operating results and cash flows for the periods presented.
The results for the six and three months ended June 30, 2020 are not necessarily indicative of results to be expected for the year
ending December 31, 2020, or for any future interim period. The condensed consolidated balance sheet at December 31, 2019 has been
derived from audited consolidated financial statements. However, it does not include all of the information and notes required
by U.S. GAAP for complete consolidated financial statements. The accompanying condensed consolidated financial statements should
be read in conjunction with the consolidated financial statements for the year ended December 31, 2019 and the notes thereto included
in the Company’s Annual Report on Form 10-K, which was filed with the SEC on March 3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6 Months Ended</t>
        </is>
      </c>
    </row>
    <row r="2">
      <c r="B2" s="2" t="inlineStr">
        <is>
          <t>Jun. 30, 2020</t>
        </is>
      </c>
    </row>
    <row r="3">
      <c r="A3" s="3" t="inlineStr">
        <is>
          <t>Organization, Consolidation and Presentation of Financial Statements [Abstract]</t>
        </is>
      </c>
    </row>
    <row r="4">
      <c r="A4" s="4" t="inlineStr">
        <is>
          <t>Liquidity</t>
        </is>
      </c>
      <c r="B4" s="4" t="inlineStr">
        <is>
          <t>Note
2 – Liquidity The Company generated operating
income of $936,080 and a net loss of $229,565 during the six months ended June 30, 2020. As of June 30, 2020, the Company had
cash and stockholders’ equity of $1,362,384 and $6,691,413, respectively. At June 30, 2020, the Company had a working
capital deficiency of $2,756,825. On July 14, 2020, the Company, received gross proceeds of $1,864,518 from a registered
direct offering. See Note 8 for details of this transaction. Given the Company’s cash
position at June 30, 2020 and its projected cash flow from operations, the Company believes that it will have sufficient
capital to sustain operations for a period of one year following the date of this filing. The Company may also raise
additional funds through equity or debt offerings to increase its working capital and to accelerate the execution of its
long-term strategic plan to develop and commercialize its core products and to fulfill its product development
commitments. As described in Note 7, the coronavirus
could significantly impact the Company’s business, which would require the Company to raise funds to assist with its working
capital nee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3 – Summary Of Significant Accounting Policies Use
of estimates in the financial statement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s management
evaluates these significant estimates and assumptions including those related to the fair value of acquired assets and liabilities,
stock based compensation, derivative instruments, income taxes, accounts receivable, inventories, right-of-use assets and other
matters that affect the condensed consolidated financial statements and disclosures. Actual results could differ from those estimates. Principles
of consolidation The condensed consolidated financial statements
include the accounts of Nxt-ID and its wholly-owned subsidiaries. Intercompany balances and transactions have been eliminated in
consolidation. Revenue
Recognition The Company’s revenues consist of
product sales to either end customers or to distributors and its sales are recognized at a point-in-time under the core principle
of recognizing revenue when control of the product transfers to the customer. The Company recognizes revenue when it ships or delivers
the product from its fulfillment center to its customer, when the customer accepts and has legal title of the product, and the
Company has a present right to payment for the product. For the six months ended June 30, 2020 and 2019, the Company had no sales
recognized over time. The Company invoices its customers at the same time that the Company’s performance obligation is satisfied.
The Company generally receives customer orders with a specified delivery date and orders typically fluctuate from month-to-month
based on customer demand and general business conditions. The Company offers standard product warranty
coverage which provides assurance that the Company’s products will conform to the contractually agreed-upon specifications
for a limited period from the date of shipment. The Company’s warranty liabilities and related expense have not been material
and were not material in the accompanying condensed consolidated financial statements as of June 30, 2020 and December 31, 2019,
and for the six months ended June 30, 2020 and 2019. Accounts
Receivable Accounts receivable is stated at net realizable
value. The Company regularly reviews accounts receivable balances and adjusts the receivable reserves as necessary whenever events
or circumstances indicate the carrying value may not be recoverable. At June 30, 2020 and December 31, 2019, the Company had an
allowance for doubtful accounts of $126,733. Inventory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As of June 30, 2020, inventory was comprised of $202,526 in raw materials
and $605,516 in finished goods on hand. Inventory at December 31, 2019 was comprised of $167,357 in raw materials and $1,135,922
in finished goods on hand. The Company is required to prepay for certain inventory with certain vendors until credit terms can
be established. As of June 30, 2020 and December 31, 2019, the Company had prepaid inventory of $226,333 and $201,496, respectively.
These prepayments were made primarily for finished goods inventory, and prepaid inventory is included in prepaid expenses and other
current assets on the condensed consolidated balance sheets. Other Intangible
Assets At June 30, 2020, the other intangible
assets relating to the acquisition of LogicMark are comprised of patents of $2,633,603; trademarks of $1,010,190; and customer
relationships of $1,978,707. At December 31, 2019, the other intangible assets relating to the acquisition of LogicMark are comprised
of patents of $2,818,434; trademarks of $1,041,370; and customer relationships of $2,140,473. The Company will continue amortizing
these intangible assets using the straight-line method over their estimated useful lives which for the patents, trademarks and
customer relationships are 11 years; 20 years; and 10 years, respectively. During the six and three months ended June 30, 2020,
the Company had amortization expense of $377,777 and $189,932, respectively, related to the LogicMark intangible assets. During
the six and three months ended June 30, 2019, the Company had amortization expense of $377,777 and $189,932, respectively, related
to the LogicMark intangible assets. As of June 30, 2020, total amortization
expense estimated for the remainder of fiscal year 2020 is approximately $381,000, and for each of the next five fiscal years,
2020 through 2024, the total amortization expense is estimated to be as follows: 2021 - $762,000; 2022 - $762,000; 2023 - $762,000;
2024 - $762,000; and 2025 - $762,000. 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Stock-based compensation is recorded in the same component of operating
expenses as if it were paid in cash. The Company generally issues new shares of common stock to satisfy conversion and warrant
exercises. Net
Loss per Share Basic loss per share was computed using
the weighted average number of shares of common stock outstanding. Diluted loss per share includes the effect of diluted common
stock equivalents. Potentially dilutive securities from the exercise of stock options to purchase 193,652 shares of common stock
and warrants to purchase 6,973,221 shares of common stock as of June 30, 2020 were excluded from the computation of diluted net
loss per share because the effect of their inclusion would have been anti-dilutive. As of June 30, 2019, potentially dilutive securities
from the exercise of warrants to purchase 7,206,584 shares of common stock were excluded from the computation of diluted net loss
per share because the effect of their inclusion would have been anti-dilutive. Recent Accounting
Pronouncements In August 2018, the Financial Accounting
Standards Board (the “FASB”) issued Accounting Standards Update (“ASU”) ASU 2018-13, which eliminates,
adds and modifies certain disclosure requirements for fair value measurements as part of the FASB’s disclosure framework
project. Adoption of this guidance is required for fiscal years and interim periods within those fiscal years, beginning after
December 15, 2019. This ASU was adopted and did not have a material impact on the Company’s condensed consolidated financial
statements. Other recent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56:22Z</dcterms:created>
  <dcterms:modified xmlns:dcterms="http://purl.org/dc/terms/" xmlns:xsi="http://www.w3.org/2001/XMLSchema-instance" xsi:type="dcterms:W3CDTF">2020-08-14T16:56:22Z</dcterms:modified>
</cp:coreProperties>
</file>